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1. Nature of Activities and Sum" sheetId="7" state="visible" r:id="rId7"/>
    <sheet xmlns:r="http://schemas.openxmlformats.org/officeDocument/2006/relationships" name="2. Inventories" sheetId="8" state="visible" r:id="rId8"/>
    <sheet xmlns:r="http://schemas.openxmlformats.org/officeDocument/2006/relationships" name="3. Property, Plant and Equipmen" sheetId="9" state="visible" r:id="rId9"/>
    <sheet xmlns:r="http://schemas.openxmlformats.org/officeDocument/2006/relationships" name="4. Debt" sheetId="10" state="visible" r:id="rId10"/>
    <sheet xmlns:r="http://schemas.openxmlformats.org/officeDocument/2006/relationships" name="5. Commitments and Contingencie" sheetId="11" state="visible" r:id="rId11"/>
    <sheet xmlns:r="http://schemas.openxmlformats.org/officeDocument/2006/relationships" name="6. Variable Interest Entity" sheetId="12" state="visible" r:id="rId12"/>
    <sheet xmlns:r="http://schemas.openxmlformats.org/officeDocument/2006/relationships" name="7. Stockholders' Equity" sheetId="13" state="visible" r:id="rId13"/>
    <sheet xmlns:r="http://schemas.openxmlformats.org/officeDocument/2006/relationships" name="8. Outstanding Warrants" sheetId="14" state="visible" r:id="rId14"/>
    <sheet xmlns:r="http://schemas.openxmlformats.org/officeDocument/2006/relationships" name="9. Stock-Based Compensation" sheetId="15" state="visible" r:id="rId15"/>
    <sheet xmlns:r="http://schemas.openxmlformats.org/officeDocument/2006/relationships" name="10. Agreements" sheetId="16" state="visible" r:id="rId16"/>
    <sheet xmlns:r="http://schemas.openxmlformats.org/officeDocument/2006/relationships" name="11. Segment Information" sheetId="17" state="visible" r:id="rId17"/>
    <sheet xmlns:r="http://schemas.openxmlformats.org/officeDocument/2006/relationships" name="12. Related Party Transactions" sheetId="18" state="visible" r:id="rId18"/>
    <sheet xmlns:r="http://schemas.openxmlformats.org/officeDocument/2006/relationships" name="13. Income Tax" sheetId="19" state="visible" r:id="rId19"/>
    <sheet xmlns:r="http://schemas.openxmlformats.org/officeDocument/2006/relationships" name="14. Parent Company Financial St" sheetId="20" state="visible" r:id="rId20"/>
    <sheet xmlns:r="http://schemas.openxmlformats.org/officeDocument/2006/relationships" name="15. Subsequent Events" sheetId="21" state="visible" r:id="rId21"/>
    <sheet xmlns:r="http://schemas.openxmlformats.org/officeDocument/2006/relationships" name="16. Management's Plan" sheetId="22" state="visible" r:id="rId22"/>
    <sheet xmlns:r="http://schemas.openxmlformats.org/officeDocument/2006/relationships" name="1. Nature of Activities and S23" sheetId="23" state="visible" r:id="rId23"/>
    <sheet xmlns:r="http://schemas.openxmlformats.org/officeDocument/2006/relationships" name="1. Nature of Activities and S24" sheetId="24" state="visible" r:id="rId24"/>
    <sheet xmlns:r="http://schemas.openxmlformats.org/officeDocument/2006/relationships" name="2. Inventories (Tables)" sheetId="25" state="visible" r:id="rId25"/>
    <sheet xmlns:r="http://schemas.openxmlformats.org/officeDocument/2006/relationships" name="3. Property, Plant and Equipm26" sheetId="26" state="visible" r:id="rId26"/>
    <sheet xmlns:r="http://schemas.openxmlformats.org/officeDocument/2006/relationships" name="4. Debt (Tables)" sheetId="27" state="visible" r:id="rId27"/>
    <sheet xmlns:r="http://schemas.openxmlformats.org/officeDocument/2006/relationships" name="5. Commitments and Contingenc28" sheetId="28" state="visible" r:id="rId28"/>
    <sheet xmlns:r="http://schemas.openxmlformats.org/officeDocument/2006/relationships" name="6. Variable Interest Entity (Ta" sheetId="29" state="visible" r:id="rId29"/>
    <sheet xmlns:r="http://schemas.openxmlformats.org/officeDocument/2006/relationships" name="7. Stockholders' Equity (Tables" sheetId="30" state="visible" r:id="rId30"/>
    <sheet xmlns:r="http://schemas.openxmlformats.org/officeDocument/2006/relationships" name="8. Outstanding Warrants (Tables" sheetId="31" state="visible" r:id="rId31"/>
    <sheet xmlns:r="http://schemas.openxmlformats.org/officeDocument/2006/relationships" name="9. Stock-Based Compensation (Ta" sheetId="32" state="visible" r:id="rId32"/>
    <sheet xmlns:r="http://schemas.openxmlformats.org/officeDocument/2006/relationships" name="10. Agreements (Tables)" sheetId="33" state="visible" r:id="rId33"/>
    <sheet xmlns:r="http://schemas.openxmlformats.org/officeDocument/2006/relationships" name="11. Segment Information (Tables" sheetId="34" state="visible" r:id="rId34"/>
    <sheet xmlns:r="http://schemas.openxmlformats.org/officeDocument/2006/relationships" name="13. Income Tax (Tables)" sheetId="35" state="visible" r:id="rId35"/>
    <sheet xmlns:r="http://schemas.openxmlformats.org/officeDocument/2006/relationships" name="14. Parent Company Financial 36" sheetId="36" state="visible" r:id="rId36"/>
    <sheet xmlns:r="http://schemas.openxmlformats.org/officeDocument/2006/relationships" name="1. Nature of Activities and S37" sheetId="37" state="visible" r:id="rId37"/>
    <sheet xmlns:r="http://schemas.openxmlformats.org/officeDocument/2006/relationships" name="2. Inventories (Details)" sheetId="38" state="visible" r:id="rId38"/>
    <sheet xmlns:r="http://schemas.openxmlformats.org/officeDocument/2006/relationships" name="3. Property, Plant and Equipm39" sheetId="39" state="visible" r:id="rId39"/>
    <sheet xmlns:r="http://schemas.openxmlformats.org/officeDocument/2006/relationships" name="3. Property, Plant and Equipm40" sheetId="40" state="visible" r:id="rId40"/>
    <sheet xmlns:r="http://schemas.openxmlformats.org/officeDocument/2006/relationships" name="3. Property, Plant and Equipm41" sheetId="41" state="visible" r:id="rId41"/>
    <sheet xmlns:r="http://schemas.openxmlformats.org/officeDocument/2006/relationships" name="4. Debt (Details)" sheetId="42" state="visible" r:id="rId42"/>
    <sheet xmlns:r="http://schemas.openxmlformats.org/officeDocument/2006/relationships" name="4. Debt (Details 1)" sheetId="43" state="visible" r:id="rId43"/>
    <sheet xmlns:r="http://schemas.openxmlformats.org/officeDocument/2006/relationships" name="4. Debt (Details Narrative)" sheetId="44" state="visible" r:id="rId44"/>
    <sheet xmlns:r="http://schemas.openxmlformats.org/officeDocument/2006/relationships" name="5. Commitments and Contingenc45" sheetId="45" state="visible" r:id="rId45"/>
    <sheet xmlns:r="http://schemas.openxmlformats.org/officeDocument/2006/relationships" name="5. Commitments and Contingenc46" sheetId="46" state="visible" r:id="rId46"/>
    <sheet xmlns:r="http://schemas.openxmlformats.org/officeDocument/2006/relationships" name="6. Variable Interest Entity (De" sheetId="47" state="visible" r:id="rId47"/>
    <sheet xmlns:r="http://schemas.openxmlformats.org/officeDocument/2006/relationships" name="7. Stockholders Equity' (Detail" sheetId="48" state="visible" r:id="rId48"/>
    <sheet xmlns:r="http://schemas.openxmlformats.org/officeDocument/2006/relationships" name="8. Outstanding Warrants (Detail" sheetId="49" state="visible" r:id="rId49"/>
    <sheet xmlns:r="http://schemas.openxmlformats.org/officeDocument/2006/relationships" name="8. Outstanding Warrants (Deta50" sheetId="50" state="visible" r:id="rId50"/>
    <sheet xmlns:r="http://schemas.openxmlformats.org/officeDocument/2006/relationships" name="9. Stock-Based Compensation (De" sheetId="51" state="visible" r:id="rId51"/>
    <sheet xmlns:r="http://schemas.openxmlformats.org/officeDocument/2006/relationships" name="9. Stock-Based Compensation (52" sheetId="52" state="visible" r:id="rId52"/>
    <sheet xmlns:r="http://schemas.openxmlformats.org/officeDocument/2006/relationships" name="9. Stock-Based Compensation (53" sheetId="53" state="visible" r:id="rId53"/>
    <sheet xmlns:r="http://schemas.openxmlformats.org/officeDocument/2006/relationships" name="10. Agreements (Details)" sheetId="54" state="visible" r:id="rId54"/>
    <sheet xmlns:r="http://schemas.openxmlformats.org/officeDocument/2006/relationships" name="11. Segment Information (Detail" sheetId="55" state="visible" r:id="rId55"/>
    <sheet xmlns:r="http://schemas.openxmlformats.org/officeDocument/2006/relationships" name="12. Related Party Transactions " sheetId="56" state="visible" r:id="rId56"/>
    <sheet xmlns:r="http://schemas.openxmlformats.org/officeDocument/2006/relationships" name="13. Income Tax (Details)" sheetId="57" state="visible" r:id="rId57"/>
    <sheet xmlns:r="http://schemas.openxmlformats.org/officeDocument/2006/relationships" name="13. Income Tax (Details 1)" sheetId="58" state="visible" r:id="rId58"/>
    <sheet xmlns:r="http://schemas.openxmlformats.org/officeDocument/2006/relationships" name="13. Income Tax (Details 2)" sheetId="59" state="visible" r:id="rId59"/>
    <sheet xmlns:r="http://schemas.openxmlformats.org/officeDocument/2006/relationships" name="13. Income Tax (Details Narrati" sheetId="60" state="visible" r:id="rId60"/>
    <sheet xmlns:r="http://schemas.openxmlformats.org/officeDocument/2006/relationships" name="14. Parent Company Financial 61" sheetId="61" state="visible" r:id="rId61"/>
    <sheet xmlns:r="http://schemas.openxmlformats.org/officeDocument/2006/relationships" name="14. Parent Company Financial 62" sheetId="62" state="visible" r:id="rId62"/>
    <sheet xmlns:r="http://schemas.openxmlformats.org/officeDocument/2006/relationships" name="14. Parent Company Financial 63" sheetId="63" state="visible" r:id="rId63"/>
  </sheets>
  <definedNames/>
  <calcPr calcId="124519" fullCalcOnLoad="1"/>
</workbook>
</file>

<file path=xl/sharedStrings.xml><?xml version="1.0" encoding="utf-8"?>
<sst xmlns="http://schemas.openxmlformats.org/spreadsheetml/2006/main" uniqueCount="577">
  <si>
    <t>Document and Entity Information - USD ($)</t>
  </si>
  <si>
    <t>12 Months Ended</t>
  </si>
  <si>
    <t>Dec. 31, 2017</t>
  </si>
  <si>
    <t>Mar. 15, 2018</t>
  </si>
  <si>
    <t>Jun. 30, 2017</t>
  </si>
  <si>
    <t>Document And Entity Information</t>
  </si>
  <si>
    <t>Entity Registrant Name</t>
  </si>
  <si>
    <t>AEMETIS, INC.</t>
  </si>
  <si>
    <t>Entity Central Index Key</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6</t>
  </si>
  <si>
    <t>Current assets:</t>
  </si>
  <si>
    <t>Cash and cash equivalents</t>
  </si>
  <si>
    <t>Accounts receivable</t>
  </si>
  <si>
    <t>Inventories</t>
  </si>
  <si>
    <t>Prepaid expenses</t>
  </si>
  <si>
    <t>Other current assets</t>
  </si>
  <si>
    <t>Total current assets</t>
  </si>
  <si>
    <t>Property, plant and equipment, net</t>
  </si>
  <si>
    <t>Other assets</t>
  </si>
  <si>
    <t>Total assets</t>
  </si>
  <si>
    <t>Current liabilities:</t>
  </si>
  <si>
    <t>Accounts payable</t>
  </si>
  <si>
    <t>Current portion of long term debt</t>
  </si>
  <si>
    <t>Short term borrowings</t>
  </si>
  <si>
    <t>Mandatorily redeemable Series B convertible preferred stock</t>
  </si>
  <si>
    <t>Accrued property taxes</t>
  </si>
  <si>
    <t>Other current liabilities</t>
  </si>
  <si>
    <t>Total current liabilities</t>
  </si>
  <si>
    <t>Long term liabilities:</t>
  </si>
  <si>
    <t>Senior secured notes</t>
  </si>
  <si>
    <t>EB-5 notes</t>
  </si>
  <si>
    <t>GAFI secured and revolving notes</t>
  </si>
  <si>
    <t>Long term subordinated debt</t>
  </si>
  <si>
    <t>Other longterm liabilities</t>
  </si>
  <si>
    <t>Total long term liabilities</t>
  </si>
  <si>
    <t>Stockholders' deficit:</t>
  </si>
  <si>
    <t>Series B convertible preferred stock, $0.001 par value; 7,235 authorized; 1,323 and 1,328 shares issued and outstanding each period, respectively (aggregate liquidation preference of $3,969 and $3,984 respectively)</t>
  </si>
  <si>
    <t>Common stock, $0.001 par value; 40,000 authorized; 20,088 and 19,858 shares issued and outstanding, respectively</t>
  </si>
  <si>
    <t>Additional paid-in capital</t>
  </si>
  <si>
    <t>Accumulated deficit</t>
  </si>
  <si>
    <t>Accumulated other comprehensive loss</t>
  </si>
  <si>
    <t>Total stockholders' deficit attributable to Aemetis, Inc.</t>
  </si>
  <si>
    <t>Non-controlling interest - GAFI</t>
  </si>
  <si>
    <t>Total stockholders' deficit</t>
  </si>
  <si>
    <t>Total liabilities and stockholders' deficit</t>
  </si>
  <si>
    <t>CONSOLIDATED BALANCE SHEETS (Parenthetical) - USD ($) $ in Thousands</t>
  </si>
  <si>
    <t>Statement of Financial Position [Abstract]</t>
  </si>
  <si>
    <t>Series B Preferred stock, par value</t>
  </si>
  <si>
    <t>$ .001</t>
  </si>
  <si>
    <t>Series B Preferred stock, authorized</t>
  </si>
  <si>
    <t>Series B Preferred stock, shares issued</t>
  </si>
  <si>
    <t>Series B Preferred stock, shares outstanding</t>
  </si>
  <si>
    <t>Aggregate Liquidation Preference</t>
  </si>
  <si>
    <t>Common stock, par value</t>
  </si>
  <si>
    <t>Common stock, shares authorized</t>
  </si>
  <si>
    <t>Common stock, shares issued</t>
  </si>
  <si>
    <t>Common stock, shares outstanding</t>
  </si>
  <si>
    <t>CONSOLIDATED STATEMENTS OF OPERATIONS AND COMPREHENSIVE INCOME (LOSS) - USD ($) $ in Thousands</t>
  </si>
  <si>
    <t>Income Statement [Abstract]</t>
  </si>
  <si>
    <t>Revenues</t>
  </si>
  <si>
    <t>Cost of goods sold</t>
  </si>
  <si>
    <t>Gross profit</t>
  </si>
  <si>
    <t>Research and development expenses</t>
  </si>
  <si>
    <t>Selling, general and administrative expenses</t>
  </si>
  <si>
    <t>Operating loss</t>
  </si>
  <si>
    <t>Other income (expense)</t>
  </si>
  <si>
    <t>Interest rate expense</t>
  </si>
  <si>
    <t>Amortization expense</t>
  </si>
  <si>
    <t>Gain on debt extinguishment</t>
  </si>
  <si>
    <t>Loss before income taxes</t>
  </si>
  <si>
    <t>Income tax expense</t>
  </si>
  <si>
    <t>Net loss</t>
  </si>
  <si>
    <t>Less: Net loss attributable to non-controlling interest</t>
  </si>
  <si>
    <t>Net loss attributable to Aemetis, Inc.</t>
  </si>
  <si>
    <t>Other comprehensive income (loss)</t>
  </si>
  <si>
    <t>Foreign currency translation gain (loss)</t>
  </si>
  <si>
    <t>Comprehensive loss</t>
  </si>
  <si>
    <t>Net loss per common share attributable to Aemetis, Inc.</t>
  </si>
  <si>
    <t>Basic</t>
  </si>
  <si>
    <t>Diluted</t>
  </si>
  <si>
    <t>Weighted average shares outstanding</t>
  </si>
  <si>
    <t>CONSOLIDATED STATEMENTS OF CASH FLOWS - USD ($) $ in Thousands</t>
  </si>
  <si>
    <t>Operating activities:</t>
  </si>
  <si>
    <t>Adjustments to reconcile net loss to net cash provided by (used in) operating activitites:</t>
  </si>
  <si>
    <t>Share-based compensation</t>
  </si>
  <si>
    <t>Stock issued for services</t>
  </si>
  <si>
    <t>Depreciation</t>
  </si>
  <si>
    <t>Debt related amortization expense</t>
  </si>
  <si>
    <t>Intangibles and other amortization expense</t>
  </si>
  <si>
    <t>Change in fair value of warrant liability</t>
  </si>
  <si>
    <t>Gain on extinguishment of debt</t>
  </si>
  <si>
    <t>Loss on sale/disposal of assets</t>
  </si>
  <si>
    <t>Changes in operating assets and liabilities:</t>
  </si>
  <si>
    <t>Other current assets and other assets</t>
  </si>
  <si>
    <t>Accrued interest expense and fees, net of payments</t>
  </si>
  <si>
    <t>Other liabilities</t>
  </si>
  <si>
    <t>Net cash provided by (used in) operating activities</t>
  </si>
  <si>
    <t>Investing activities:</t>
  </si>
  <si>
    <t>Capital expenditures</t>
  </si>
  <si>
    <t>Net cash used in investing activities</t>
  </si>
  <si>
    <t>Financing activities:</t>
  </si>
  <si>
    <t>Proceeds from borrowings</t>
  </si>
  <si>
    <t>Repayments of borrowings</t>
  </si>
  <si>
    <t>GAFI proceeds from borrowings</t>
  </si>
  <si>
    <t>Net cash provided by financing activities</t>
  </si>
  <si>
    <t>Effect of exchange rate changes on cash and cash equivalents</t>
  </si>
  <si>
    <t>Net cash and cash equivalents increase (decrease) for period</t>
  </si>
  <si>
    <t>Cash and cash equivalents at beginning of period</t>
  </si>
  <si>
    <t>Cash and cash equivalents at end of period</t>
  </si>
  <si>
    <t>Supplemental disclosures of cash flow information, cash paid:</t>
  </si>
  <si>
    <t>Interest paid</t>
  </si>
  <si>
    <t>Income taxes paid</t>
  </si>
  <si>
    <t>Supplemental disclosures of cash flow information, non-cash transactions:</t>
  </si>
  <si>
    <t>Subordinated debt extension fees added to debt</t>
  </si>
  <si>
    <t>Fair value of warrants issued to subordinated debt holders</t>
  </si>
  <si>
    <t>Repurchase of common stock added to TEC promissory note</t>
  </si>
  <si>
    <t>Senior debt extension and waiver fees added to debt</t>
  </si>
  <si>
    <t>TEC promissory note fees and fees for Goodland transaction</t>
  </si>
  <si>
    <t>Settlement of accounts payable through transfer of equipment</t>
  </si>
  <si>
    <t>Settlement of subordinated debt through issuing stock</t>
  </si>
  <si>
    <t>GAFI plant, property &amp; equipment acquired with debt</t>
  </si>
  <si>
    <t>Payment of TEC bridge loan added to GAFI Revolving loan</t>
  </si>
  <si>
    <t>Debt exchanged for prepaid interest on GAFI Term loan</t>
  </si>
  <si>
    <t>CONSOLIDATED STATEMENTS OF STOCKHOLDERS EQUITY - USD ($) $ in Thousands</t>
  </si>
  <si>
    <t>Series B Preferred Stock</t>
  </si>
  <si>
    <t>Common Stock</t>
  </si>
  <si>
    <t>Additional Paid-In Capital</t>
  </si>
  <si>
    <t>Accumulated Deficit</t>
  </si>
  <si>
    <t>Accumulated Other Comprehensive Loss</t>
  </si>
  <si>
    <t>Non-Controlling Interest</t>
  </si>
  <si>
    <t>Total</t>
  </si>
  <si>
    <t>Beginning Balance - Shares at Dec. 31, 2015</t>
  </si>
  <si>
    <t>Beginning Balance - Amount at Dec. 31, 2015</t>
  </si>
  <si>
    <t>Conversion of Series B preferred to common stock, Shares</t>
  </si>
  <si>
    <t>Stock-based compensation</t>
  </si>
  <si>
    <t>Issuance and exercise of warrants, Shares</t>
  </si>
  <si>
    <t>Issuance and exercise of warrants, Amount</t>
  </si>
  <si>
    <t>Ending Balance, Shares at Dec. 31, 2016</t>
  </si>
  <si>
    <t>Ending Balance, Amount at Dec. 31, 2016</t>
  </si>
  <si>
    <t>Shares issued to consultants and other services, Shares</t>
  </si>
  <si>
    <t>Shares issued to consultants and other services, Amount</t>
  </si>
  <si>
    <t>Repurchase of common stock, Shares</t>
  </si>
  <si>
    <t>Repurchase of common stock, Amount</t>
  </si>
  <si>
    <t>Issuance of shares for interest and note extinguishment, Shares</t>
  </si>
  <si>
    <t>Issuance of shares for interest and note extinguishment, Amount</t>
  </si>
  <si>
    <t>Ending Balance, Shares at Dec. 31, 2017</t>
  </si>
  <si>
    <t>Ending Balance, Amount at Dec. 31, 2017</t>
  </si>
  <si>
    <t>1. Nature of Activities and Summary of Significant Accounting Policies</t>
  </si>
  <si>
    <t>Accounting Policies [Abstract]</t>
  </si>
  <si>
    <t>Nature of Activities and Summary of Significant Accounting Policies</t>
  </si>
  <si>
    <t>Nature
of Activities
● Aemetis
Americas, Inc., a Nevada corporation, and its subsidiary AE Biofuels, Inc., a Delaware corporation;
● Biofuels
Marketing, Inc., a Delaware corporation;
● Aemetis
International, Inc., a Nevada corporation, and its subsidiary International Biofuels, Ltd., a Mauritius corporation, and its
subsidiary Universal Biofuels Private, Ltd., an India company;
● Aemetis
Technologies, Inc., a Delaware corporation;
● Aemetis
Biochemicals, Inc., a Nevada corporation;
● Aemetis
Biofuels, Inc., a Delaware corporation, and its subsidiary Energy Enzymes, Inc., a Delaware corporation;
● AE
Advanced Fuels, Inc., a Delaware corporation, and its subsidiaries Aemetis Advanced Fuels Keyes, Inc., a Delaware corporation,
and Aemetis Facility Keyes, Inc., a Delaware corporation;
● Aemetis
Advanced Fuels, Inc., a Nevada corporation;
● Aemetis
Advanced Products Keyes, Inc., a Delaware corporation;
● Aemetis
Property Keyes, Inc., a Delaware corporation; and,
● Aemetis
Advanced Biorefinery Keyes, Inc., a Delaware corporation. Headquartered
in Cupertino, California, Aemetis is an advanced renewable fuels and biochemicals company focused on the acquisition, development
and commercialization of innovative technologies that replace traditional petroleum-based products through the conversion of second-generation
ethanol and biodiesel plants into advanced biorefineries. Founded in 2006, we own and operate a 60 million gallon per year
ethanol plant in the California Central Valley near Modesto where we manufacture and produce ethanol, wet distillers’ grains
(“WDG”), condensed distillers solubles (“CDS”), and distillers’ corn oil (“DCO”). We
also own and operate a 50 million gallon per year renewable chemical and advanced fuel production facility on the East Coast of
India producing high quality distilled biodiesel and refined glycerin for customers in India and Europe. We operate a research
and development laboratory and hold a portfolio of patents and related technology licenses for the production of renewable fuels
and biochemicals. Basis
of Presentation and Consolidation In
July 2017, we closed on a transaction with Goodland Advanced Fuels, Inc. (GAFI). GAFI was formed to acquire the partially completed
Goodland plant in Goodland, Kansas. GAFI has a sole shareholder with only 1000 shares. GAFI is a VIE since it does not have enough
equity to support its own activities. GAFI entered into a Note Purchase Agreement with Third Eye Capital Corporation. GAFI, the
Company and its subsidiary AAPK also entered into separate Intercompany Revolving Notes, pursuant to which GAFI may lend a portion
of the proceeds of the Revolving Loan incurred under the Note Purchase Agreement. Aemetis, Inc. and AAPK (Guarantors) also agreed
to provide certain Limited Guaranty on the Note Purchase Agreement terms and also entered into Option Agreement with GAFI shareholder
to purchase all shares of GAFI at $0.01 per share ($10.00). Given acceptance of more risk and direct and indirect benefits received
through the Note Purchase Agreement and providing guarantees on repayment of debt of GAFI, Aemetis has the power to direct the
activities of GAFI and has future plans to apply cellulosic ethanol technology to the Goodland plant. Upon application of consolidation
guidance in ASC 810 Consolidation, we determined that GAFI is a variable interest entity and Aemetis, Inc. is the primary beneficiary.
Accordingly, the consolidated financial statements include the accounts of GAFI (see Note 6). All
intercompany balances and transactions have been eliminated in consolidation including any transactions between GAFI and Aemetis,
Inc. Use
of Estimates Revenue
Recognition Cost
of Goods Sold Shipping
and Handling Costs Research
and Development. Cash
and Cash Equivalents Accounts
Receivable. The
Company maintains an allowance for doubtful accounts for balances that appear to have specific collection issues. The collection
process is based on the age of the invoice including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did not reserve any balance for allowance for doubtful
accounts in the years ended December 31, 2017 and 2016. Inventories Property,
Plant and Equipment The
Company evaluates the recoverability of long-lived assets with finite lives in accordance with ASC Subtopic 360-10-35 Property
Plant and Equipment –Subsequent Measurements, Income
Taxes. Income Taxes ASC
740 provides for recognition of deferred tax assets if the realization of such assets is more likely than not to occur. Otherwise,
a valuation allowance is established for the deferred tax assets, which may not be realized. As of December 31, 2017 and 2016,
the Company recorded a full valuation allowance against its net deferred tax assets due to operating losses incurred since inception.
Realization of deferred tax assets is dependent upon future earnings, if any, the timing and amount of which are uncertain. Accordingly,
the net deferred tax assets were fully offset by a valuation allowance. 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recognition and measurement of current taxes payable or refundable and deferred tax assets
and liabilities requires that the Company make certain estimates and judgments. Changes to these estimates or a change in judgment
may have a material impact on the Company’s tax provision in a future period. 2017
U.S. Tax Cuts and Jobs Act On
December 22, 2017, the United States enacted tax reform legislation through the Tax Cuts and Jobs Act (the “Tax Act”),
which significantly changes the existing U.S. tax laws, including, but not limited to, (1) a reduction in the corporate federal
tax rate from 35% to 21%, (2) requiring companies to pay a one-time transition tax on certain un-repatriated earnings of foreign
subsidiaries, (3) a move from a worldwide tax system to a territorial system, (4) eliminating the corporate alternative minimum
tax (AMT) and changing how existing AMT credits can be realized, (5) bonus depreciation that will allow for full expensing of
qualified property, (6) creating a new limitation on deductible interest expense and (7) changing rules related to uses and limitations
of net operating loss carryforwards created in tax years beginning after December 31, 2017. The
SEC staff issued Staff Accounting Bulletin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 that were in effect
immediately before the enactment of the Tax Act. In
connection with our initial provisional analysis of the impact of the Tax Act, the Company revalued its tax-effected deferred
tax assets, resulting in a $19.6 million reduction in the Company’s tax-effected deferred tax assets, with a corresponding
reduction in the Company’s valuation allowance. The
Company continues to evaluate the impact that the Tax Act will have on these consolidated financial statements, including the
tax provisions that apply beginning in 2018, including, but not limited to, (a) the potential impact of the new global intangible
low-taxed income and (b) the deduction for foreign derived intangible income. The new rules on interest expense limitation
may result in the Company having a new category of loss carryover based upon the Company’s current level of debt and the
new limits on deductibility of interest expense. In addition, the new limits on net operating losses generated after
2017 are only allowed up to 80% of taxable income, but are allowed an indefinite carryover. Basic
and Diluted Net Income (Loss) per Share. The
following table shows the number of potentially dilutive shares excluded from the diluted net loss per share calculation as of
December 31, 2017 and 2016:
As
of
December
31, 2017 December
31, 2016
Series B preferred (post split
basis) 132 133
Common stock options and warrants 2,519 1,975
Debt with conversion
feature at $30 per share of common stock 1,201 1,168
Total number of
potentially dilutive shares excluded from the diluted net loss per share calculation 3,852 3,276 Comprehensive
Loss. Comprehensive Income Foreign
Currency Translation/Transactions. Operating
Segments. The
“North America” operating segment includes the Company’s 60 million gallons per year capacity Keyes plant in
Keyes, California, GAFI plant, Kansas and the research and development facility. The
“India” operating segment encompasses the Company’s 50 million gallon per year capacity Kakinada plant in Kakinada,
India, the administrative offices in Hyderabad, India, and the holding companies in Nevada and Mauritius. Fair
Value of Financial Instruments. Share-Based
Compensation. Stock Compensation Commitments
and Contingencies. Contingencies Convertible
Instruments Debt
Modification Accounting Debt – Modification
and Extinguishments Recently
Issued Accounting Pronouncements In
May 2014, the FASB issued new guidance on the recognition of revenue. The guidance stated that an entity should
recognize revenue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including interim periods within that reporting period.
The Company’s adoption of this accounting standard begins with the first quarter of fiscal year 2018. In March and
April 2016, the FASB issued further revenue recognition guidance amending principal vs. agent considerations regarding
whether an entity should recognize revenue to depict the transfer of promised goods or services to customers in an amount
that reflects the consideration to which the entity expects to be entitled in exchange for those goods and services. The
Company adopted this guidance on January 1, 2018 using the modified retrospective approach. The cumulative impact to retained
earnings was not material. We assessed all of our revenue streams to identify any differences in the timing, measurement or
presentation of revenue recognition. The adoption of the new guidance will result in additional disclosures for the period
ended in 2018. We
derive revenue primarily from sales of ethanol and related co-products in North America, biodiesel and refined glycerin in India
based on the agreements and PO contracts. We assessed the following criteria under the guidance. 1) Identify the contracts with
customer, 2) identify the performance obligation in the contract, 3) determine the transaction price, 4) allocate the transaction
price to the performance obligations in the contract, 5) recognize revenue when the entity satisfies performance obligation. We
have contract with J.D. Heiskell and most of our biodiesel and refined glycerin sales are based on raising the purchase order
by customer in addition to tender contracts with government and international customers. The performance obligation is to produce
ethanol and sell all ethanol to J.D. Heiskell. For biodiesel and refined glycerin, we produce and sell based on purchase order
requirements and in case of tender contracts, we need to produce biodiesel with certain identified specifications. Sometimes,
commitments can be offered either verbally or in written form in India. The transaction price is determined based on reference
market prices for ethanol every day by Kinergy Marketing and for WDG monthly by A.L. Gilbert. The transaction price is determined
based on reference market prices for biodiesel and refined glycerin every day. We did not find any other performance obligations
other than produce and delivery of ethanol, WDG, biodiesel, and refined glycerin based on the contract or purchase order requirements.
Hence there is no transaction price allocation needed. Once delivery of the products happened to the satisfaction of purchase
order and contract requirements, we recognize the revenue. We
also assessed principal versus agent criteria as we buy our feedstock from our customers and sell our ethanol to J.D. Heiskell
and biodiesel to our customers in some contractual agreements. Revenues from sales of ethanol
and its co-products are billed net of the related transportation and marketing charges. The transportation component is accounted
for in cost of goods sold and the marketing component is accounted for in sales, general and administrative expense. Revenues
are recorded at the gross invoiced amount. Additionally, our working capital partner leases our finished goods tank and requires
us to transfer legal title to the product upon transfer of our finished ethanol to this location. We consider the purchase of
corn as a cost of goods sold and the sale of ethanol upon transfer to the finished goods tank as revenue on the basis that (i)
we bear the risk of gain or loss on the processing of corn into ethanol and (ii) we have legal title to the goods during the processing
time. For biodiesel, we hold the legal title to feedstock came from our customers once it is in our premises. We control the process
of it to produce biodiesel based on contract terms and specifications. The pricing for both feedstock and biodiesel set independently.
We hold the title and risk to biodiesel as long as it resides on premises. Hence, we are the principal in both scenarios. In
February 2016, the FASB issued guidance that amends the existing accounting standards for leases. Consistent with existing guidance,
the recognition, measurement, and presentation of expenses and cash flows arising from a lease by a lessee primarily will depend
on its classification. Under the new guidance, a lessee will be required to recognize right-of-use assets and lease liabilities
on the balance sheet. The new guidance is effective for us beginning January 1, 2019, and for interim periods within that year.
Early adoption is permitted and we will be required to adopt using a modified retrospective approach. We are evaluating the timing
of adoption and the impact of this guidance on our consolidated financial statements and disclosures. In
August 2016, the FASB issued amendments to address eight specific cash flow issues with the objective of reducing the existing
diversity in practice. The amendments are effective for us beginning January 1, 2018, and for interim periods within that year.
Early adoption is permitted. We evaluated the amendments and noted that these amendments will not have a significant impact on
the Company’s consolidated financial statements. In
November 2016, the FASB issued amendments to require amounts generally described as restricted cash and restricted cash equivalents
be included with cash and cash equivalents when reconciling the beginning-of-period and end-of-period total amounts shown on the
statement of cash flows. The amendments are effective for us beginning January 1, 2018, and for interim periods within that year.
Early adoption is permitted. We evaluated the amendments and noted that these amendments will not have a significant impact on
the Company’s consolidated financial statements.</t>
  </si>
  <si>
    <t>2. Inventories</t>
  </si>
  <si>
    <t>Inventory Disclosure [Abstract]</t>
  </si>
  <si>
    <t xml:space="preserve">Inventories consist of the following:
December 31, 2017
December 31, 2016
Raw materials $ 2,829 $ 1,044
Work-in-progress 1,605 1,360
Finished goods 1,303 837
Total inventories $ 5,737 $ 3,241 </t>
  </si>
  <si>
    <t>3. Property, Plant and Equipment</t>
  </si>
  <si>
    <t>Property, Plant and Equipment [Abstract]</t>
  </si>
  <si>
    <t>Property, Plant and Equipment</t>
  </si>
  <si>
    <t xml:space="preserve">Property, plant and equipment consist of the following:
December 31, 2017
December 31, 2016
Land $ 2,747 $ 2,713
Plant and buildings 82,652 81,755
Furniture and fixtures 1,003 572
Machinery and equipment 3,972 4,308
Construction in progress 941 88
GAFI property, plant &amp; equipment 15,408 -
Total gross property, plant &amp; equipment 106,723 89,436
Less accumulated depreciation (27,886 ) (23,066 )
Total net property, plant &amp; equipment $ 78,837 $ 66,370 Depreciation on the components of the property, plant and equipment
is calculated using the straight-line method to allocate their depreciable amounts over their estimated useful lives as follows:
Years
Plant and buildings 20 - 30
Machinery and equipment 5 - 7
Furniture and fixtures 3 - 5 The Company recorded depreciation expense of approximately $4.6 million
and $4.7 million for the years ended December 31, 2017 and 2016. The Company evaluates the recoverability of long-lived assets with
finite lives in accordance with ASC Subtopic 360-10-35 Property Plant and Equipment –Subsequent Measurements, </t>
  </si>
  <si>
    <t>4. Debt</t>
  </si>
  <si>
    <t>Debt Disclosure [Abstract]</t>
  </si>
  <si>
    <t>Debt</t>
  </si>
  <si>
    <t xml:space="preserve">Debt
consists of the notes from the Company’s senior lender, Third Eye Capital, acting as Agent for the Purchasers (Third Eye
Capital), other working capital lenders and subordinated lenders as follows:
December
31, 2017 December
31, 2016
Third Eye Capital term notes $ 6,931 $ 6,577
Third Eye Capital revolving credit facility 35,371 24,927
Third Eye Capital revenue participation term
notes 11,636 11,042
Third Eye Capital acquisition term notes 20,048 19,085
Cilion shareholder seller notes payable 5,824 5,674
Subordinated notes 8,725 7,565
EB-5 long term promissory notes 36,039 35,027
Unsecured working capital loans 4,861 1,817
GAFI Term and Revolving loans 24,351 -
Total debt 153,786 111,714
Less current portion of debt 15,625 11,409
Total long term
debt $ 138,161 $ 100,305 Third
Eye Capital Note Purchase Agreement On
July 6, 2012, Aemetis, Inc. and Aemetis Advanced Fuels Keyes, Inc. (“AAFK”), entered into an Amended and Restated
Note Purchase Agreement with Third Eye Capital (the “Note Purchase Agreement”). Pursuant to the Note Purchase Agreement,
Third Eye Capital extended credit in the form of (i) senior secured term loans in an aggregate principal amount of approximately
$7.2 million to replace existing notes held by Third Eye Capital (the “Term Notes”); (ii) senior secured revolving
loans in an aggregate principal amount of $18.0 million (“Revolving Credit Facility”); (iii) senior secured term loans
in the principal amount of $10.0 million to convert the prior revenue participation agreement to a note (“Revenue Participation
Term Notes”); and (iv) senior secured term loans in an aggregate principal amount of $15.0 million (“Acquisition
Term Notes”) used to fund the cash portion of the acquisition of Cilion, Inc. (the Term Notes, Revolving Credit Facility,
Revenue Participation Term Notes and Acquisition Term Notes are referred to herein collectively as the Original Third Eye Capital
Notes). On
January 31, 2017, a Promissory Note (the “January 2017 Note”, together with the Original Third Eye Capital Notes,
the “Third Eye Capital Notes”) for $2.1 million was advanced by Third Eye Capital to Aemetis, Inc., as a short-term
credit facility for working capital and other general corporate purposes with an interest rate of 14% per annum maturing on the
earlier of (a) receipt of proceeds from any financing, refinancing, or other similar transaction, (b) extension of credit by payee,
as lender or as agent on behalf of certain lenders, to the Company or its affiliates, or (c) May 30, 2017. In addition, as part
of the January 2017 Note agreement, Aemetis used $0.5 million of the total proceeds to buy back 275 thousand common shares that
were held by Third Eye Capital. In consideration of the January 2017 Note, $133 thousand of the total proceeds were paid to Third
Eye Capital as financing charges. On July 10, 2017, the January 2017 Note was paid in full. On
March 1, 2017, Third Eye Capital agreed to Amendment No. 13 to the Note Purchase Agreement to: (i) extend the maturity date of
the Third Eye Capital Notes to April 1, 2018 in exchange for a 5% extension fee consisting of adding $3.1 million to the outstanding
principal balance of the Note Purchase Agreement and allowing for the further extension of the maturity date of the Third Eye
Capital Notes to April 1, 2019, at the Company’s election, for an additional extension fee of 5% of the then outstanding
Third Eye Capital Notes outstanding balance, (ii) waive the free cash flow financial covenant under the Note Purchase Agreement
for the three months ended December 31, 2016, (iii) provide that such covenant will be deleted prospectively from the Note Purchase
Agreement, (iv) waive the default under the Note Purchase Agreement relating to indebtedness outstanding to Laird Cagan and (v)
waive the covenant under the Note Purchase Agreement to permit the Company to pay off the defaulted Laird Cagan subordinated note
by issuing stock. The borrowers agreed to use their best efforts to close the transaction to purchase assets in Goodland, Kansas
from Third Eye Capital as described in a non-binding offer to purchase letter between an affiliate of the Company and Third Eye
Capital, which closed on July 10, 2017. As consideration for such amendment and waiver, the borrowers agreed to pay Third Eye
Capital an amendment and waiver fee of $750 thousand to be added to the outstanding principal balance of the Revolving Credit
Facility. The Company evaluated the Amendment of the Notes and applied modification accounting treatment in accordance
with ASC 470-50 Debt – Modification and Extinguishment On
April 28, 2017, a Promissory Note (the “April 2017 Note”, and together with the Original Third Eye Capital Notes,
the “Third Eye Capital Notes”) for $1.5 million was advanced by Third Eye Capital to Aemetis, Inc., as a short-term
credit facility for working capital and other general corporate purposes with an interest rate of 14% per annum maturing on the
earliest of (a) closing of any Financing, (b) receipt of proceeds from any financing, refinancing or other similar transaction,
(c) extension of credit by the Lender, or Agent on behalf of certain lenders or the Noteholders, to the Debtors or their affiliates,
and (d) June 15, 2017. In addition, $1.0 million of this note represents fees payable by Goodland Advanced Fuels, Inc. upon the
closing of the Goodland transaction. On July 10, 2017, the April 2017 Note was paid in full and the fees payable by Goodland Advanced
Fuels, Inc., were paid. On
March 27, 2018, Third Eye Capital agreed to Limited Waiver and Amendment No. 14 to the Note Purchase Agreement, to: (i) extend
the maturity date of the Third Eye Capital Notes two years to April 1, 2020 in exchange for an amendment fee consisting of 6%
(3% per year) of the outstanding note balance as an increase in the fee payable in the event of a redemption of the Notes (as
defined in the Note Purchase Agreement); (ii) provide that the maturity date may be further extended at our election to April
1, 2021 in exchange for an extension fee of 5%; (iii) provide for an optional waiver of the ratio of note indebtedness covenant
until January 1, 2019 with the payment of a waiver fee of $0.25 million; and (iv) and remove the redemption fee described in (i)
above from the calculation of the ratio of note indebtedness covenant. As consideration for such amendment and waiver, the borrowers
agreed to pay Third Eye Capital an amendment and waiver fee of $0.5 million to be added to the outstanding principal balance of
the Revolving Credit Facility. As a result of the extension of the maturity date in Amendment No. 14, the Third Eye Capital Notes are classified as
non-current debt. On
March 27, 2018, Third Eye agreed to a one-year reserve liquidity facility governed by a promissory note, payable in the principal
amount of up to six million dollars. Borrowings under the facility are available from March 27, 2018 until maturity on April 1,
2019. Interest on borrowed amounts accrues at a rate of 30% per annum, paid monthly in arrears, or 40% if an event of default
has occurred and continues. The outstanding principal balance of the indebtedness evidenced by the promissory note, plus any accrued
but unpaid interest and any other sums due thereunder, shall be due and payable in full at the earlier to occur of (a) the closing
of any new debt or equity financing, refinancing or other similar transaction between Third Eye Capital or any fund or entity
arranged by them and the Company or its affiliates, (b) receipt by the Company or its affiliates of proceeds from any sale, merger,
equity or debt financing, refinancing or other similar transaction from any third party and (c) April 1, 2019. The promissory
note is secured by liens and security interests upon the property and assets of the Company. If any amounts are drawn under the
facility, the Company will pay a non-refundable fee in the amount of $0.2 million, payable from the proceeds of the first drawing
under the facility. Terms
of Third Eye Capital Notes
A. Term Notes
B. Revolving Credit
Facility
C. Revenue Participation
Term Notes
D. Acquisition Term
Notes The
Third Eye Capital Notes contain various covenants, including but not limited to, debt to plant value ratio, minimum production
requirements, and restrictions on capital expenditures. The terms of the Note allow the lender to accelerate the maturity in the
occurrence of any event that could reasonably be expected to have a material adverse effect, such as any change in the business,
operations, or financial condition. The
Third Eye Capital Notes are secured by first priority liens on all real and personal property of, and assignment of proceeds from
all government grants and guarantees from Aemetis, Inc. The Third Eye Capital Notes all contain cross-collateral and cross-default
provisions. McAfee Capital, LLC (“McAfee Capital”), owned by Eric McAfee, the Company’s Chairman and CEO, provided
a guaranty of payment and performance secured by all of its Company shares. In addition, Eric McAfee provided a blanket lien on
substantially all of his personal assets, and McAfee Capital provided a guarantee in the amount of $8.0 million. Cilion
shareholder seller notes payable Subordinated
Notes Interest
is accrued at 10% and due at maturity. Neither AAFK nor Aemetis may make any principal payments under the Subordinated Notes until
all loans made by Third Eye Capital to AAFK are paid in full. The
Subordinated Notes were amended to extend the maturity date on January 1, 2017 and again on July 1, 2017 with six months extension
for maturity until December 31, 2017. We evaluated these amendments and the refinancing terms of the notes and applied modification
accounting treatment in accordance with ASC 470-50 Debt – Modification and Extinguishment On
January 1, 2018, the Subordinated Notes were amended to extend the maturity date until the earlier of (i) June 30, 2018; (ii)
completion of an equity financing by AAFK or Aemetis in an amount of not less than $25.0 million; or (iii) after the occurrence
of an Event of Default, including failure to pay interest or principal when due and breaches of note covenants. A 10% cash extension
fee was paid by adding the fee to the balance of the new note and warrants to purchase 113 thousand shares of common stock were
granted with a term of two years and an exercise price of $0.01 per share. We evaluated the January 1, 2018 amendment and the
refinancing terms of the notes and applied modification accounting treatment in accordance with ASC 470-50 Debt – Modification
and Extinguishment On
January 14, 2013, Laird Cagan, a related party, loaned $0.1 million through a promissory note with a five percent annualized
interest rate and the right to exercise 5 thousand warrants exercisable at $0.01 per share. On December 12, 2017, Company issued
to 165,375 common stock to extinguish this promissory note. At
December 31, 2017 and December 31, 2016, the Company had, in aggregate, the amount of $8.7 million and $7.6 million in principal
and interest outstanding, respectively, under the Subordinated Notes. EB-5
long-term promissory notes Advanced
BioEnergy, LP arranges investments with foreign investors, who each make loans to the Keyes plant in increments of $0.5 million.
The Company has sold an aggregate principal amount of $36.0 million of EB-5 Notes under the EB-5 Phase I funding since 2012 to
the date of this filing. As of December 31, 2017, $34.5 million released from the escrow amount to the Company, with $1.0 million
remaining in escrow and $0.5 million to be funded to escrow. As of December 31, 2017, $34.5 million in principal and $1.5 million
in accrued interest was outstanding on the EB-5 Notes. On
October 16, 2016, the Company launched its EB-5 Phase II funding, with plans to issue $50.0 million in additional EB-5 Notes on
substantially similar terms and conditions as those issued under the Company’s EB-5 Phase I funding to refinance indebtedness
and capital expenditures of Aemetis, Inc. and Goodland Advanced Fuels, Inc. Unsecured
working capital loans On
April 16, 2017, the Company entered into a similar operating agreement with Gemini Edibles and Fats India Private Limited (“Gemini”).
Under this agreement, Gemini agreed to provide the Company with working capital, on an as needed basis, to fund the purchase of
feedstock and other raw materials for its Kakinada biodiesel facility. Working capital advances bear interest at the actual bank-borrowing
rate of Gemini of twelve percent (12%). In return, the Company agreed to pay Gemini an amount equal to 30% of the plant’s
monthly net operating profit and recognized these as operational support charges in the financials. In the event that the Company’s
biodiesel facility operates at a loss, Gemini owes the Company 30% of the losses as operational support charges. Either party
can terminate the agreement at any time without penalty. Additionally, Gemini received a first priority lien on the assets of
the Kakinada biodiesel facility. Since the inception of this agreement, the Company made principal and interest payments to Gemini
of approximately $5.8 million. As of December 31, 2017, the Company had $3.5 million outstanding on this agreement. In
October 2016, the Company made an agreement with one of the raw material vendors to pay 12% interest on unpaid balance of $1.9
million for supplying the palm stearin. The Company paid $0.4 million during the three months ended December 31, 2016. As of December
31, 2017 and 2016, the Company had nil and $1.5 million outstanding on this raw material purchase agreement, respectively. Variable
Interest Entity (GAFI) Term loan and Revolving loan On
July 10, 2017, GAFI entered into a Note Purchase Agreement (“Note Purchase Agreement”) with Third Eye Capital Corporation
(Noteholders). See further discussion regarding GAFI in Note 6. Pursuant to the Note Purchase Agreement, the Noteholders agreed,
subject to the terms and conditions of the Note Purchase Agreement and relying on each of the representations and warranties set
forth therein, to make (i) a single term loan to GAFI in an aggregate amount of fifteen million dollars (“Term Loan”)
and (ii) revolving advances not to exceed ten million dollars in the aggregate (“Revolving Loan”). The interest rate
per annum applicable to the Term Loan is equal to ten percent (10%). The interest rate per annum applicable to the Revolving Loans
is the greater of Prime Rate plus seven and three quarters percent (7.75%) and twelve percent (12%). The maturity date of the
Loans (“Maturity Date”) is July 10, 2019, provided that the Maturity Date may be extended at the option of GAFI for
up to two additional one-year periods upon prior written notice and upon satisfaction of certain conditions and the payment of
a renewal fee for such extension. An initial advance under the Revolving Loan was made for $2.2 million as a prepayment of interest
on the Term Loan for the first eighteen months of interest payments. In addition, a fee of $1.0 million was paid in consideration
to Noteholders. GAFI,
the Company and its subsidiary Aemetis Advanced Products Keyes, Inc. (“AAPK”) also entered into separate Intercompany
Revolving Promissory Notes, dated July 10, 2017 (“Intercompany Revolving Notes”), pursuant to which GAFI may, from
time to time, lend a portion of the proceeds of the Revolving Loan borrowed under the Note Purchase Agreement. In
consideration, for the direct and indirect benefits from the transactions contemplated by the Note Purchase Agreement and the
Intercompany Revolving Notes, Aemetis, Inc. and AAPK (Guarantors) agreed to enter into a Limited Guaranty. Pursuant to the Limited
Guaranty, the Guarantors guarantee the prompt payment and performance of all unpaid principal and interest on the Loans and all
other obligations and liabilities of GAFI to any Noteholders in connection with the Note Purchase Agreement. The obligations of
the Guarantors pursuant to the Limited Guaranty are secured by a first priority lien over all assets of the Guarantors subject
to lien existing in connection with the Existing Note Purchase Agreement of Guarantors. Each Guarantor agreed to make the following
regulatory and financial covenants: i) maintenance of existence and compliance, ii) payment of obligations; iii) reporting requirements
on financials of Guarantors annually, quarterly; iv) delivery of cellulosic ethanol project progress reports within 15 days of
the month end, v) the ratio of: (a) the sum of (i) the most recent Mortgaged Property Market Value, and (ii) the most recent AAPK’s
cellulosic ethanol project value to (b) the Note Indebtedness, to be less than 2.00:1.00, tested as of the last day of each
fiscal quarter, and (iv) permit the amount of trade payables due to exceed the sum of the amount of the GAFI’s Cash Equivalents
plus the revolving advances available to be advanced under the Revolving Loan, tested as of the last day of each month. As
of December 31, 2017, GAFI had $15.0 million outstanding on the Term Loan and $10.1 million on the Revolving Loan respectively. Scheduled
debt repayments for loan obligations adjusted for the subsequent events in Note 15 are as follows:
Twelve
months ended December 31, Debt
Repayments
2018 $ 15,625
2019 48,101
2020 87,360
2021 3,500
2022 824
Total debt 155,410
Discounts (1,624 )
Total debt, net
of discounts $ 153,786 </t>
  </si>
  <si>
    <t>5. Commitments and Contingencies</t>
  </si>
  <si>
    <t>Commitments and Contingencies Disclosure [Abstract]</t>
  </si>
  <si>
    <t>Commitments and Contingencies</t>
  </si>
  <si>
    <t xml:space="preserve">Operating
Leases As
of December 31, 2017, the Company, through its subsidiaries, has non-cancelable future minimum operating lease payments for various
office space locations. Future minimum operating lease payments are as follows:
Twelve
months ended December 31, Future
Rent Payments
2018 $ 673
2019 697
2020 419
2021 218
Total $ 2,007 The
Company recognized rent expense of $0.6 million and $0.5 million for the years ended December 31, 2017 and 2016, respectively. Property
taxes on the Keyes plant have accrued since 2012 and are nearing the five-year term for this process. The company has an option
to enter into a payment plan with Stanislaus County to make regular payments over a period of up to five years. During the second
quarter of 2018, the company intends to negotiate and enter into such a plan. Legal
Proceedings On
August 31, 2016, the Company filed a lawsuit in Santa Clara County Superior Court against defendants EdenIQ, Inc. (EdenIQ) and
its CEO, Brian D. Thome and Trinity Capital Investments (Trinity). The lawsuit is based on EdenIQ’s wrongful termination
of a merger agreement that would have effectuated the merger of the Company and EdenIQ. The lawsuit also asserts that EdenIQ and
Mr. Thome fraudulently induced the Company into assisting EdenIQ to obtain EPA approval for a new technology, which the Company
would not have done but for the merger agreement. The relief sought includes EdenIQ’s specific performance of the merger
agreement and monetary damages, as well as punitive damages, attorneys’ fees, and costs. Trinity was later dismissed from
the lawsuit due to jurisdictional issues, but the Company is pursuing Trinity in Arizona where it is domiciled. In response
to the Company’s Santa Clara County lawsuit, EdenIQ has filed a cross-complaint asserting causes of action relating to the
Company’s alleged inability to consummate the merger, the Company’s interactions with EdenIQ’s business partners,
and the Company’s publicity of the status of the merger. EdenIQ seeks monetary damages, punitive damages, injunctive
relief, attorneys’ fees and costs. Due to the early stage of the litigation, an estimate as to any Company losses
cannot be made at this time. As
of February 14, 2018, GS Cleantech resisted the defendants’ (including the Companies) request to maintain the stay and asked
that the CAFC enter a briefing schedule of the appeal. Defendants’ purpose for maintaining the stay would be to allow time
for briefing and decision at the District Court regarding defendants’ exceptional case motion and motion for legal fees
and costs. Proceeding in this manner would allow all issues to be ready for appeal together, avoiding piecemeal litigation and
simultaneous pendency of all issues on appeal at the Federal Circuit. No judicial ruling on this issue has been entered as of
this date. On March 14, 2018, the Companies filed their exceptional case motions seeking their attorneys’ fees and bills
of cost. </t>
  </si>
  <si>
    <t>6. Variable Interest Entity</t>
  </si>
  <si>
    <t>Variable Interest Entity</t>
  </si>
  <si>
    <t xml:space="preserve">Goodland
Advanced Fuels, Inc., (GAFI) was formed to acquire the partially completed Goodland ethanol plant in Goodland, Kansas. GAFI entered
into a Note Purchase Agreement with Third Eye Capital Corporation to acquire the plant. GAFI, the Company and its subsidiary AAPK
also entered into separate Intercompany Revolving Notes, pursuant to which GAFI may, from time to time, lend a portion of the
proceeds of the Revolving Loan incurred under the Note Purchase Agreement. Aemetis, Inc. and AAPK (Guarantors) also agreed to
enter into certain Limited Guaranty. Pursuant to the Limited Guaranty, the Guarantors guarantee the prompt payment and performance
of all unpaid principal and interest on the Loans and all other obligations and liabilities of GAFI to Noteholders in connection
with the Note Purchase Agreement. The obligations of the Guarantors pursuant to the Limited Guaranty are secured by a first priority
lien over all assets of the Guarantors pursuant to separate general security agreements entered into by each Guarantor. The aggregate
obligations and liabilities of each Guarantor is limited to the sum of (i) the aggregate amount advanced by GAFI to such Guarantor
under and in accordance with the Intercompany Revolving Notes and (ii) the obligation of the Guarantor pursuant to its indemnity
and expense obligations under the Limited Guaranty prior to the date on which the Option is exercised. Additionally, on July 10,
2017, the Company entered into an Option Agreement by and between GAFI and the sole shareholder of GAFI, pursuant to which Aemetis
was granted an irrevocable option to purchase all, but not less than all, of the capital stock of GAFI for an aggregate purchase
price equal to $0.01 per share (total purchase price of $10.00). This Option provides for automatic triggering in the event of
certain default circumstances. After the automatic exercise upon default, the Limited Guaranty no longer applies and the Guarantors
are responsible for the outstanding balances of the GAFI term and revolving loan. Additionally, Third Eye Capital was granted
a warrant for the purchase of 250 shares, representing 20% of the outstanding shares of GAFI, for a period of 10 years at an exercise
price of $0.01 per share. In consideration for signing the Option, the sole shareholder of GAFI subscribed to the 100,000 common
stock of the Aemetis, Inc. On July 10, 2017, the Company issued the 100,000 shares and recognized $0.1 million related stock compensation
during the year ended December 31, 2017. After
consideration of the above agreements, we concluded that GAFI did not have enough equity to finance its activities without additional
subordinated financial support. Additionally, GAFI’s shareholder did not have a controlling financial interest in the entity.
Hence, we concluded that GAFI is a VIE. The primary beneficiary of a VIE is the party that has both the power to direct the activities
that most significantly affect the economic performance of the VIE and the obligation to absorb losses or receive benefits that
could potentially be significant to the VIE. In determining whether Aemetis is the primary beneficiary, a number of factors are
considered, including the structure of the entity, contractual provisions that grant any additional rights to influence or control
the economic performance of the VIE, and obligation to absorb significant losses. Through providing Limited Guaranty and signing
the Option Agreement, the Company took the risks related to operations, financing the Goodland plant, and agreed to meet the financial
covenants for GAFI to be in existence. Based upon this assessment, Aemetis has the power to direct the activities of GAFI and
has been determined to be the primary beneficiary of GAFI and accordingly, the assets, liabilities, and operations of GAFI are
consolidated into those of the Company. The assets and liabilities were initially recognized at fair value. The
following are the Balance Sheet and Statement of Operations of GAFI:
As
of
December
31, 2017
Assets
Current assets:
Cash and
cash equivalents $ 184
Prepaid expenses 1,581
Total current assets 1,765
Property, plant and
equipment, net 15,408
Promissory note receivable
from Aemetis 5,709
Total assets $ 22,882
Liabilities and stockholders' deficit
Secured and Revolving
notes $ 24,351
Total liabilities $ 24,351
Accumulated deficit (1,469 )
Total liabilities
and stockholders' deficit $ 22,882
From
July 10, 2017 to
December
31, 2017
Selling,
general and administrative expenses $ 260
Operating loss $ (260 )
Interest expense
Interest rate expense $ 1,249
Amortization expense 250
Other (income) expense (290 )
Net loss $ (1,469 ) As
of December 31, 2017, the Company borrowed $5.7 million under the Intercompany Revolving Notes to pay off agent advances and pay
costs associated with the testing of cellulosic ethanol production. Aemetis paid GAFI fees of $1.0 million associated with entry
into the Note purchase agreement with TEC, and accordingly holds an account receivable from GAFI. In the consolidation process,
these intercompany borrowings were eliminated. </t>
  </si>
  <si>
    <t>7. Stockholders' Equity</t>
  </si>
  <si>
    <t>Stockholders' Equity</t>
  </si>
  <si>
    <t xml:space="preserve">The Company is authorized to issue up to 40 million shares of common
stock, $0.001 par value and 65 million shares of preferred stock, $0.001 par value. Convertible Preferred Stock The following is a summary of the authorized, issued and outstanding
convertible preferred stock:
Authorized Shares Issued and
Shares Outstanding December 31,
2017 2016
Series B preferred stock 7,235 1,323 1,328
Undesignated 57,765 — —
65,000 1,323 1,328 Our Articles of Incorporation authorize the Company’s board
to issue up to 65 million shares of preferred stock, $0.001 par value, in one or more classes or series within a class upon authority
of the board without further stockholder approval. Significant terms of the designated preferred stock are as follows: Voting.
● Increase or decrease (other than by redemption or conversion) the total number of authorized shares of Series B preferred stock;
● Effect an exchange, reclassification, or cancellation of all or a part of the Series B preferred stock, including a reverse stock split, but excluding a stock split;
● Effect an exchange, or create a right of exchange, of all or part of the shares of another class of shares into shares of Series B preferred stock; or
● Alter or change the rights, preferences or privileges of the shares of Series B preferred stock so as to affect adversely the shares of such series. Dividends Liquidation Preference. Conversion. Mandatorily Redeemable Series B preferred stock. </t>
  </si>
  <si>
    <t>8. Outstanding Warrants</t>
  </si>
  <si>
    <t>Text Block [Abstract]</t>
  </si>
  <si>
    <t>Outstanding Warrants</t>
  </si>
  <si>
    <t xml:space="preserve">During the years ended December 31, 2017 and 2016, the Company granted
227 thousand common stock warrants, for the extension of certain Notes for each period, respectively. The accredited investors
received 2-year warrants exercisable at $0.01 per share as part of note agreements. The weighted average fair value calculations for warrants granted
are based on the following weighted average assumptions:
Description For the year ended December 31
2017 2016
Dividend-yield 0 % 0 %
Risk-free interest rate 1.32 % 0.81 %
Expected volatility 68.5 % 71.8 %
Expected life (years) 2 2
Market value per share on grant date $ 1.43 $ 2.56
Exercise price per share $ 0.01 $ 0.01
Fair value per share on grant date $ 1.42 $ 2.55 For the years ended December 31, 2017 and 2016, Note investors exercised
241 thousand and 233 thousand warrant shares at exercise prices of $0.01 per share, respectively. A summary of historical warrant activity for the years ended December
31, 2017 and 2016 follows:
Warrants Outstanding &amp; Exercisable Weighted - Average Exercise Price Average Remaining Term in Years
Outstanding December 31, 2015 368 $ 3.36 4.61
Granted 227 0.01
Exercised (233 ) 0.01
Expired (18 ) 0.01
Outstanding December 31, 2016 344 $ 3.33 3.88
Granted 227 0.01
Exercised (241 ) 0.01
Expired - 0.01
Outstanding December 31, 2017 330 $ 3.47 3.02 25 thousand of the above outstanding warrants are not vested and
exercisable as of December 31, 2017. As of December 31, 2017, the Company had $37 thousand of total unrecognized compensation expense
related to warrants which the Company will amortize over the 0.94 years of weighted remaining term. </t>
  </si>
  <si>
    <t>9. Stock-Based Compensation</t>
  </si>
  <si>
    <t>Stock-Based Compensation</t>
  </si>
  <si>
    <t xml:space="preserve">Plan Stock Options Aemetis authorized the issuance of 2.6 million shares of common stock
under its Zymetis 2006 Stock Plan and Amended and Restated 2007 Stock Plan (together, the “Company Stock Plans”), which
include both incentive and non-statutory stock options. These options generally expire five to ten years from the date of grant
with a general vesting term of 1/12th every three months and are exercisable at any time after vesting subject to continuation
of employment. 637 thousand stock option grants were issued on January 19, 2017
for employees and Directors under the Company Stock Plans. 262 thousand stock options were issued on November 16, 2017 under the
Company Stock Plans. As of December 31, 2017, 2.2 million options are outstanding under the Company Stock Plans. Inducement Equity Plan Options In March 2015, the Directors of the Company approved an Inducement
Equity Plan authorizing the issuance of 100,000 non-statutory options to purchase common stock. As of December 31, 2017, 37 thousand
options were outstanding. Common Stock Reserved for Issuance The following is a summary of awards granted under the above Plans:
Shares Available for Grant Number of Shares Outstanding Weighted-Average Exercise Price
Balance as of December 31, 2016 98 1,632 $ 4.37
Authorized 655 - -
Granted (899 ) 899 1.41
Forfeited/expired 342 (342 ) -
Balance as of December 31, 2017 196 2,189 $ 2.70 Vested and unvested awards outstanding as of December 31, 2017 and
2016 follow:
Number of Shares Weighted Average Exercise Price Remaining Contractual Term (In Years) Average Intrinsic
Value (1)
2017
Vested and Exercisable 1,515 $ 2.94 5.83 $ -
Unvested 674 2.16 8.62 -
Total 2,189 $ 2.70 6.68 $ -
2016
Vested and Exercisable 977 $ 5.45 3.28 $ -
Unvested 655 2.76 8.66 -
Total 1,632 $ 4.37 5.44 $ - ——————— (1) Intrinsic value based on the $0.55 and $1.39 closing price
of Aemetis stock on December 31, 2017 and 2016 respectively, as reported on the NASDAQ Exchange. Stock-based compensation for employees Stock-based compensation is accounted for in accordance with the
provisions of ASC 718, Compensation-Stock Compensation, which requires the measurement and recognition of compensation expense
for all stock-based awards made to employees and directors based on estimated fair values on the grant date. We estimate the fair
value of stock-based awards on the date of grant using the Black-Scholes option-pricing model. The value of the portion of the
award that is ultimately expected to vest is recognized as expense over the requisite service periods using the straight-line method. For the years ended December 31, 2017 and 2016 the Company recorded
option expense in the amount of $1.1 million and $0.7 million, respectively. Valuation and Expense Information All issuances of stock options or other issuances of equity instruments
to employees as the consideration for services received by us are accounted for based on the fair value of the equity instrument
issued. The fair value of options granted to employees is estimated on the grant date using the Black-Scholes option valuation
model. This valuation model for stock based compensation expense requires us to make assumptions and judgments about the variables
used in the calculation, including the fair value of our common stock, the expected term (the period of time that the options granted
are expected to be outstanding), the volatility of our common stock, a risk-free interest rate, and expected dividends. Under ASU
2016-09, we have elected to recognize forfeitures as they occur. We use the simplified calculation of expected life described in
the SEC’s Staff Accounting Bulletin No. 107, Share-Based Payment, and volatility is based on an average of the historical
volatilities of the common stock of four entities with characteristics similar to those of the Company. The risk-free rate is based
on the U.S. Treasury yield curve in effect at the time of grant for periods corresponding with the expected life of the option.
We use an expected dividend yield of zero, as we do not anticipate paying any dividends in the foreseeable future. Expected forfeitures
are assumed to be zero due to the small number of plan participants. The weighted average fair value calculations for options granted
during years ended December 31, 2017 and 2016 are based on the following assumptions:
For the years ended December 31,
Description 2017 2016
Dividend-yield 0 % 0 %
Risk-free interest rate 2.22 % 1.66 %
Expected volatility 76.96 % 77.69 %
Expected life (years) 6.42 6.99
Market value per share on grant date $ 1.41 $ 2.52
Fair value per share on grant date $ 0.99 $ 1.79 As of December 31, 2017, the Company had $0.9 million of total unrecognized
compensation expense for employees which the Company will amortize over the weighted remaining term of 1.6 years. In addition, the Company issued 100 thousand shares in the Company’s
restricted common stock on July 10, 2017 to the GAFI sole shareholder in consideration for Option agreement at the subscription
grant price of $1.18. In addition, Company issued 165 thousand shares in the Company’s restricted common stock to promissory
note holder on December 12, 2017 at the subscription grant price of $0.80 per share to pay off a promissory note. Stock-based compensation
awards issued to non-employees are recorded in expense and additional paid-in capital in stockholders’ deficit over the applicable
service periods based on the fair value of the awards or consideration received at the vesting date. </t>
  </si>
  <si>
    <t>10. Agreements</t>
  </si>
  <si>
    <t>Agreements</t>
  </si>
  <si>
    <t xml:space="preserve">Working Capital Arrangement. The J.D. Heiskell sales activity associated
with the Purchasing Agreement, Corn Procurement and Working Capital Agreements during the years ended December 31, 2017 and 2016
were as follows:
As of and for the years ended December 31,
2017 2016
Ethanol sales $ $ 100,672 95,556
Wet distiller's grains sales 21,742 22,016
Corn oil sales 3,707 2,995
Corn/milo purchases 101,768 91,234
Accounts receivable 1,171 743
Accounts payable 2,449 1,821 Ethanol and Wet Distillers Grains Marketing Arrangement. </t>
  </si>
  <si>
    <t>11. Segment Information</t>
  </si>
  <si>
    <t>Segment Reporting [Abstract]</t>
  </si>
  <si>
    <t>Segment Information</t>
  </si>
  <si>
    <t xml:space="preserve">Aemetis
recognizes two reportable geographic segments: “North America” and “India.” The “North America”
operating segment includes the Company’s owned ethanol plant in Keyes, California, Goodland plant in Kansas and its technology
research and development lab. As the Company’s technology gains market acceptance, this business segment will initially
include its domestic commercial application of cellulosic ethanol technology, its plant construction projects and any acquisitions
of ethanol or ethanol related technology facilities in North America. The
“India” operating segment includes the Company’s 50 million gallon per year nameplate capacity biodiesel manufacturing
plant in Kakinada, the administrative offices in Hyderabad, India, and the holding companies in Nevada and Mauritius. The Company’s
biodiesel is marketed and sold primarily to customers in India through brokers and by the Company directly. Summarized
financial information by reportable segment for the years ended December 31, 2017 and 2016 follow:
2017
North
America India Total
Consolidated
Revenues $ 136,739 $ 13,418 $ 150,157
Cost
of goods sold 133,606 13,176 146,782
Gross
profit 3,133 242 3,375
Expenses
Research
and development expenses 2,367 - 2,367
Selling,
general and administrative expenses 12,134 1,057 13,191
Interest
expense 18,991 313 19,304
Other
(income) expense 328 (51 ) 277
Loss before income
taxes $ (30,687 ) $ (1,077 ) $ (31,764 )
Capital
Expenditures $ 802 $ 314 $ 1,116
Depreciation 4,001 621 4,622
Total
Assets 80,479 13,852 94,331
2016
North
America India Total
Consolidated
Revenues $ 128,706 $ 14,452 $ 143,158
Cost
of goods sold 117,040 14,519 131,559
Gross
profit (loss) 11,666 (67 ) 11,599
Expenses
Research
and development expenses 369 - 369
Selling,
general and administrative expenses 10,912 1,099 12,011
Interest
expense 16,957 259 17,216
Gain
on debt extinguishment - (2,033 ) (2,033 )
Other
(income) expense (254 ) (80 ) (334 )
Income (Loss) before
income taxes $ (16,318 ) $ 688 $ (15,630 )
Capital
Expenditures $ 198 $ 431 $ 629
Depreciation 4,067 603 4,670
Total
Assets 67,279 10,531 77,810 North
America: India: </t>
  </si>
  <si>
    <t>12. Related Party Transactions</t>
  </si>
  <si>
    <t>Related Party Transactions [Abstract]</t>
  </si>
  <si>
    <t>Related Party Transactions</t>
  </si>
  <si>
    <t xml:space="preserve">The Company owes Eric McAfee, the Company’s Chairman and CEO,
and McAfee Capital, owned by Eric McAfee, $0.4 million in connection with employment agreements and expense reimbursements previously
accrued as salaries expense and accrued liabilities. The balance accrued related to these employment agreements was $0.4 million
as of December 31, 2017 and December 31, 2016. For the years ended December 31, 2017 and 2016, the Company expensed $0.1 million
each respectively, to reimburse actual expenses incurred by McAfee Capital and related entities. The Company previously prepaid
$0.2 million to Redwood Capital, a company controlled by Eric McAfee, for the Company’s use of flight time on a corporate
jet. As of December 31, 2017, $0.1 million remained as a prepaid expense related to Redwood Capital. As consideration for the reaffirmation
of guaranties required by Amendment No. 13 to the Note Purchase Agreement, which the Company entered into with Third Eye Capital
on March 1, 2017, the Company also agreed to pay $0.2 million in consideration to McAfee Capital in exchange for their willingness
to provide the guarantees. The balance of $342 thousand and $156 thousand for guarantee fee remained as accrued liability as of
December 31, 2017 and December 31, 2016 respectively. The Company owes various former and current Board Members
amounts totaling $1.7 million and $1.5 million at both December 31, 2017 and 2016, respectively, in connection with
board compensation fees, which are included in accounts payable on the balance sheet. For each of the years ended December
31, 2017 and 2016, the Company expensed $0.4 million each year, in connection with board compensation fees. </t>
  </si>
  <si>
    <t>13. Income Tax</t>
  </si>
  <si>
    <t>Income Tax Disclosure [Abstract]</t>
  </si>
  <si>
    <t>Income Tax</t>
  </si>
  <si>
    <t xml:space="preserve">The Company files a consolidated federal income tax return including
all its domestic subsidiaries. State tax returns are filed on a consolidated, combined or separate basis depending on the applicable
laws relating to the Company and its subsidiaries. Income tax expense for each of the years ended December 31, 2017
and 2016 consisted of $6 thousand of state and local taxes. During the years ended December 31, 2017 and 2016, there is
minimal tax expense recognized. The deferred tax liability existing at December 31 2017 and 2016 is reducing the
valuation allowance needed, as the Company believes the reversal of the deferred tax liability will occur prior to
the expiration of the NOL carryforward. U.S. loss and foreign loss before income taxes are as follows:
Year Ended December 31,
2017 2016
United States (30,687 ) (16,318 )
Foreign (1,077 ) 688
Pretax Income (31,764 ) (15,630 ) Income tax benefit differs from the amounts computed by applying
the statutory U.S. federal income tax rate (34%) to loss before income taxes as a result of the following:
Year Ended December 31,
2017 2016
Income tax expense (benefit) at the federal statutory rate (10,799 ) (5,314 )
Tax Rate Re-measurement - 2017 Tax Cut 19,600 -
State tax expense (benefit) (1,689 ) (775 )
Foreign tax differential 1,154 (401 )
Stock-based compensation 299 152
Interest expense 33 26
Other (24 ) 127
Credits (24 ) (24 )
Valuation allowance (8,544 ) 6,215
Income Tax Expense 6 6
Effective Tax Rate -0.02 % -0.04 % The components of the net deferred tax asset or (liability) are as
follows:
Year Ended December 31,
2017 2016
Org, Start-up and Intangible Assets 5,045 7,435
Stock Based Comp 223 185
Prop., Plant, and Equip. (14,551 ) (21,639 )
NOLs and R&amp;D Credits 53,874 66,698
Convertible Debt - (5 )
Ethanol Credits 1,500 1,500
Debt Extinguishment 91 612
Other, net 545 620
Subtotal 46,727 55,406
Valuation Allowance (46,727 ) (55,406 )
Deferred tax assets (liabilities) - - Based on the Company’s evaluation of current and anticipated
future taxable income, the Company believes it is more likely than not that insufficient taxable income will be generated to realize
the net deferred tax assets, and accordingly, a valuation allowance has been set against these net deferred tax assets. The Company does not provide for U.S. income taxes for any
undistributed earnings of the Company’s foreign subsidiaries, as the Company considers these permanently reinvested in the
operations of such subsidiaries and have a cumulative foreign loss. At December 31, 2017 and 2016, these undistributed losses
totaled $12.0 million, and $10.9 million, respectively. If any earnings were distributed, some countries may impose withholding
taxes. Following the passage of the 2017 U.S. Tax Cuts and Jobs Act, the U.S. imposed a transition tax on the accumulated
earnings of the Company’s foreign subsidiaries through December 31, 2017. Since the foreign subsidiaries have a cumulative
loss, there was no U.S. federal tax impact related to the transition tax. All future earnings of the foreign subsidiaries
will not be subject to U.S. income taxes as the U.S. has moved to a modified territorial system for tax years beginning after December
31, 2017. Finally, due to the Company’s overall deficit in foreign cumulative earnings and its U.S. loss position,
the Company does not believe a material net unrecognized U.S. state deferred tax liability exists. ASC 740 Income Taxes We conduct business globally and, as a result, one or more of the
Company’s subsidiaries file income tax returns in the U.S. federal jurisdiction and various state and foreign jurisdictions.
In the normal course of business, the Company is subject to examination by taxing authorities throughout the world, including such
major jurisdictions as India, Mauritius, and the United States. The Company files a U.S. federal income tax return and tax returns
in three U.S. states, as well as in two foreign jurisdictions. Penalties and interest are classified as general and administrative
expenses. The following describes the open tax years, by major tax jurisdiction,
as of December 31, 2017:
United States — Federal 2007 – present
United States — State 2008– present
India 2010 – present
Mauritius 2010 – present As of December 31, 2017, the Company had federal net operating loss
carryforwards of approximately $188.0 million and state net operating loss carryforwards of approximately $178.0 million. The Company
also has approximately $1.5 million of alcohol and cellulosic biofuel credit carryforwards. The federal net operating loss and
other tax credit carryforwards expire on various dates between 2027 and 2037. The state net operating loss carryforwards expire
on various dates between 2027 through 2037. Under the current tax law, net operating loss and credit carryforwards available to
offset future income in any given year may be limited by U.S. or India statute regarding net operating loss carryforwards and timing
of expirations or upon the occurrence of certain events, including significant changes in ownership interests. The Company’s
India subsidiary also will have net operating loss carryforwards as of March 31, 2018, its tax fiscal year end, of approximately
$9.0 million in U.S. dollars, which expire from March 30, 2018 to March 30, 2025. </t>
  </si>
  <si>
    <t>14. Parent Company Financial Statements (Unaudited)</t>
  </si>
  <si>
    <t>Condensed Financial Information of Parent Company Only Disclosure [Abstract]</t>
  </si>
  <si>
    <t>Parent Company Financial Statements (Unaudited)</t>
  </si>
  <si>
    <t xml:space="preserve">The
following is a summary of the Parent Company financial statements for the years ended December 31, 2017 and 2016: Aemetis,
Inc. (Parent Company) Balance
Sheets As
of December 31, 2017 and 2016
Assets 2017 2016
Current assets
Cash and
cash equivalents $ 29 $ -
Receivables due from
subsidiaries 6,946 12,244
Prepaid expenses 251 270
Total current assets 7,226 12,514
Property, plant
and equipment, net 15 27
Other assets 54 54
Total Assets $ 7,295 $ 12,595
Liabilities &amp; stockholders' deficit
Current liabilities
Accounts payable $ 3,568 $ 3,039
Mandatorily redeemable
Series B convertible preferred 2,946 2,844
GAFI- payables 3,357 -
Other current liabilities 1,679 1,419
Total current liabilities 11,550 7,302
Subsidiary obligation
in excess of investment
Investment in AE Advanced
Fuels, Inc. 69,273 49,694
Investment in Aemetis
Americas, Inc 205 205
Investment in Aemetis
Biofuels, Inc. 2,738 2,738
Investment in Aemetis
Technologies, Inc. 2,947 2,405
Investment in AE Advanced
Fuels Goodland , Inc. 100 51
Investment in AE Advanced
Products Keyes , Inc. (1,617 ) 113
Investment in Biofuels
Marketing, Inc. 349 349
Investment in Aemetis
International, Inc. 142 (449 )
Total subsidiary
obligation in excess of investment 74,137 55,106
Total long term
liabilities 74,137 55,106
Stockholders'
deficit
Series B Preferred
convertible stock 1 1
Common stock 20 20
Additional paid-in
capital 84,679 83,441
Accumulated deficit (160,188 ) (129,887 )
Accumulated other
comprehensive loss (2,904 ) (3,388 )
Total stockholders'
deficit (78,392 ) (49,813 )
Total liabilities
&amp; stockholders' deficit $ 7,295 $ 12,595 Aemetis,
Inc. (Parent Company) Statements
of Operations and Comprehensive Loss For
the Years Ended December 31, 2017 and 2016
2017 2016
Equity in subsidiary losses $ (22,341 ) $ (10,272 )
Selling, general and administrative expenses 7,317 4,818
Operating loss (29,658 ) (15,090 )
Other expense
Interest expense 503 278
Other expense 134 262
Loss before income taxes (30,295 ) (15,630 )
Income tax expense 6 6
Net loss (30,301 ) (15,636 )
Other comprehensive loss
Foreign currency
translation adjustment 484 (209 )
Comprehensive loss $ (29,817 ) $ (15,845 ) Aemetis,
Inc. (Parent Company) Statements
of Cash Flows For
the years ended December 31, 2017 and 2016
2017 2016
Operating activities:
Net
loss (30,301 ) (15,636 )
Adjustments to reconcile
net loss to net cash used in operating activities:
Stock-based compensation 1,101 747
Stock issued for
services 118 -
Depreciation 6 (25 )
Subsidiary portion
of net losses 22,341 10,272
Changes in assets
and liabilities:
Prepaid expenses 19 45
Accounts payable 529 293
Accrued interest
expense 503 284
Other liabilities 64 104
Net cash used in
operating activities (5,620 ) (3,916 )
Investing activities:
Subsidiary advances,
net 5,149 3,916
Net cash provided
by investing activities 5,149 3,916
Financing activities:
Proceeds from borrowings
under secured debt facilities 500 -
Net cash provided
by financing activities 500 -
Net increase in
cash and cash equivalents 29 -
Cash and cash equivalents
at beginning of period - -
Cash
and cash equivalents at end of period $ 29 $ -
Supplemental disclosures
of cash flow information, cash paid:
Interest payments - -
Income tax expense 6 6
Supplemental disclosures
of cash flow information, non-cash transactions:
Fair value of warrants
issued to subordinated debt holders 321 579
Repurchase of common
stock added to TEC promissory note 451 -
Settlement of accounts
payable through transfer of equipment - 66
Settlement of subordinated
debt through issuing stock 132 -
Payment of TEC bridge
loan added to GAFI Revolving loan 3,669 - </t>
  </si>
  <si>
    <t>15. Subsequent Events</t>
  </si>
  <si>
    <t>Subsequent Events [Abstract]</t>
  </si>
  <si>
    <t>Subsequent Events</t>
  </si>
  <si>
    <t>Subordinated Notes On January 1, 2018, the two accredited investors Subordinated
Notes’ maturity was extended until the earlier of (i) June 30, 2018; (ii) completion of an equity financing by AAFK or Aemetis
in an amount of not less than $25 million; (iii) the completion of an Initial Public Offering by AAFK or Aemetis; or (iv) after
the occurrence of an Event of Default, including failure to pay interest or principal when due and breaches of note covenants.
A 10 percent cash extension fee was paid by adding the fee to the balance of the new Note and 113 thousand in common stock warrants
were granted with a term of two years and an exercise price of $0.01 per share. Third Eye Capital Advance On February 27, 2018, a Promissory Note (the “Feb
2018 Note”, and together with the Original Third Eye Capital Notes, the “Third Eye Capital Notes”) for $2.1 million
was advanced by Third Eye Capital to Aemetis, Inc., as a short-term credit facility for working capital and other general corporate
purposes with an interest rate of 14% per annum maturing on the earliest of (a) closing of any new debt or equity financing, refinancing,
or other similar transaction, (b) receipt of proceeds from any sale, merger, equity, or debt financing, refinancing, or other similar
transaction from any third party, and (c) April 30, 2018. Third Eye Amendment On March 27, 2018, Third Eye Capital agreed to Limited
Waiver and Amendment No. 14 to the Note Purchase Agreement, to: (i) extend the maturity date of the Third Eye Capital Notes two
years to April 1, 2020 in exchange for an amendment fee consisting of 6% (3% per year) of the outstanding note balance as an increase
in the fee payable in the event of a redemption of the Notes (as defined in the Note Purchase Agreement); (ii) provide that the
maturity date may be further extended at our election to April 1, 2021 in exchange for an extension fee of 5%; (iii) provide for
an optional waiver of the ratio of note indebtedness covenant until January 1, 2019 with the payment of a waiver fee of $0.25 million;
and (iv) and remove the redemption fee described in (i) above from the calculation of the ratio of note indebtedness covenant.
As consideration for such amendment and waiver, the borrowers agreed to pay Third Eye Capital an amendment and waiver fee of $0.5
million to be added to the outstanding principal balance of the Revolving Credit Facility. Third Eye Reserve Liquidity Facility On March 27, 2018, Third Eye agreed to a one-year reserve
liquidity facility governed by a promissory note, payable in the principal amount of up to six million dollars. Borrowings under
the facility are available from March 27, 2018 until maturity on April 1, 2019. Interest on borrowed amounts accrues at a rate
of 30% per annum, paid monthly in arrears, or 40% if an event of default has occurred and continues. The outstanding principal
balance of the indebtedness evidenced by the promissory note, plus any accrued but unpaid interest and any other sums due thereunder,
shall be due and payable in full at the earlier to occur of (a) the closing of any new debt or equity financing, refinancing or
other similar transaction between Third Eye Capital or any fund or entity arranged by them and the Company or its affiliates,
(b) receipt by the Company or its affiliates of proceeds from any sale, merger, equity or debt financing, refinancing or other
similar transaction from any third party and (c) April 1, 2019. The promissory note is secured by liens and security interests
upon the property and assets of the Company. If any amounts are drawn under the facility, the Company will pay a non-refundable
fee in the amount of $0.2 million, payable from the proceeds of the first drawing under the facility.</t>
  </si>
  <si>
    <t>16. Management's Plan</t>
  </si>
  <si>
    <t>Notes to Financial Statements</t>
  </si>
  <si>
    <t>Management's Plan</t>
  </si>
  <si>
    <t xml:space="preserve">The accompanying financial statements have been prepared
contemplating the realization of assets and satisfaction of liabilities in the normal course of business. The Company has been
reliant on their senior secured lender to provide additional funding and has been required to remit substantially all excess cash
from operations to the senior secured lender. As of December 31, 2017, the Company did not have any additional borrowings to fund
future cash flow requirements. Management believes that through the following actions,
the company will have the ability to generate capital liquidity to carry out the business plan for 2018: Operate the Keyes plant and continue to improve
operational performance, including the adoption of new technologies or process changes that allow for energy efficiency, cost reduction
or revenue enhancements to the current operations. Expand the ethanol sold at the Keyes plant to
include the cellulosic ethanol to be generated at Riverbank, California, and to utilize lower -cost, non--food advanced feedstocks
to significantly increase margins. Monetize the CO2 produced at the Keyes plant
by executing on the agreement with Linde for the delivery of gas to their neighboring facility to be built during 2018. Rely on the approval of a $125M USDA loan guarantee
to raise the funds necessary to construct and operate a cellulosic ethanol plant in Riverbank, California using the licensed technology
from LanzaTech and InEnTec to generate federal and state carbon credits available for ultra--low carbon fuels. Secure higher volumes of shipments of fuels
at the India plant by developing the sales channels, including, expanding the existing domestic markets, extending international
sales by supplying large oil companies (primarily the BP Singapore Agreement during 2017), and exporting fuel into the European
Union and United States biodiesel markets to capture valuable low carbon fuel credits. Continue to locate funding for existing and
new business opportunities through a combination of working with our senior lender, restructuring existing loan agreements, selling
the current offering for $50 million from the Phase II EB-5 program, or by vendor financing arrangements. Management believes that a combination of the
above--mentioned actions as well as the subsequent debt financing described in Note 15, will provide the funding necessary to
alleviate substantial doubt about the company’s ability to continue as a going concern. </t>
  </si>
  <si>
    <t>1. Nature of Activities and Summary of Significant Accounting Policies (Policies)</t>
  </si>
  <si>
    <t>Schedule of Notes Payable</t>
  </si>
  <si>
    <t>Nature of Activities</t>
  </si>
  <si>
    <t xml:space="preserve">Nature of Activities
● Aemetis Americas, Inc., a Nevada corporation, and its subsidiary AE Biofuels, Inc., a Delaware corporation;
● Biofuels Marketing, Inc., a Delaware corporation;
● Aemetis International, Inc., a Nevada corporation, and its subsidiary International Biofuels, Ltd., a Mauritius corporation, and its subsidiary Universal Biofuels Private, Ltd., an India company;
● Aemetis Technologies, Inc., a Delaware corporation;
● Aemetis Biochemicals, Inc., a Nevada corporation;
● Aemetis Biofuels, Inc., a Delaware corporation, and its subsidiary Energy Enzymes, Inc., a Delaware corporation;
● AE Advanced Fuels, Inc., a Delaware corporation, and its subsidiaries Aemetis Advanced Fuels Keyes, Inc., a Delaware corporation, and Aemetis Facility Keyes, Inc., a Delaware corporation;
● Aemetis Advanced Fuels, Inc., a Nevada corporation;
● Aemetis Advanced Products Keyes, Inc., a Delaware corporation;
● Aemetis Property Keyes, Inc., a Delaware corporation; and,
● Aemetis Advanced Biorefinery Keyes, Inc., a Delaware corporation. Headquartered in Cupertino, California, Aemetis is an advanced renewable
fuels and biochemicals company focused on the acquisition, development and commercialization of innovative technologies that replace
traditional petroleum-based products through the conversion of second-generation ethanol and biodiesel plants into advanced biorefineries.
Founded in 2006, we own and operate a 60 million gallon per year ethanol plant in the California Central Valley near Modesto where
we manufacture and produce ethanol, wet distillers’ grains (“WDG”), condensed distillers solubles (“CDS”),
and distillers’ corn oil (“DCO”). We also own and operate a 50 million gallon per year renewable chemical
and advanced fuel production facility on the East Coast of India producing high quality distilled biodiesel and refined glycerin
for customers in India and Europe. We operate a research and development laboratory and hold a portfolio of patents and related
technology licenses for the production of renewable fuels and biochemicals. </t>
  </si>
  <si>
    <t>Basis of Presentation and Consolidation</t>
  </si>
  <si>
    <t xml:space="preserve">Basis of Presentation and Consolidation In July 2017, we closed on a transaction with Goodland Advanced Fuels,
Inc. (GAFI). GAFI was formed to acquire the partially completed Goodland plant in Goodland, Kansas. GAFI has a sole shareholder
with only 1000 shares. GAFI is a VIE since it does not have enough equity to support its own activities. GAFI entered into a Note
Purchase Agreement with Third Eye Capital Corporation. GAFI, the Company and its subsidiary AAPK also entered into separate Intercompany
Revolving Notes, pursuant to which GAFI may lend a portion of the proceeds of the Revolving Loan incurred under the Note Purchase
Agreement. Aemetis, Inc. and AAPK (Guarantors) also agreed to provide certain Limited Guaranty on the Note Purchase Agreement terms
and also entered into Option Agreement with GAFI shareholder to purchase all shares of GAFI at $0.01 per share ($10.00). Given
acceptance of more risk and direct and indirect benefits received through the Note Purchase Agreement and providing guarantees
on repayment of debt of GAFI, Aemetis has the power to direct the activities of GAFI and has future plans to apply cellulosic ethanol
technology to the Goodland plant. Upon application of consolidation guidance in ASC 810 Consolidation, we determined that GAFI
is a variable interest entity and Aemetis, Inc. is the primary beneficiary. Accordingly, the consolidated financial statements
include the accounts of GAFI (see Note 6). All intercompany balances and transactions have been eliminated in
consolidation including any transactions between GAFI and Aemetis, Inc. </t>
  </si>
  <si>
    <t>Use of Estimates</t>
  </si>
  <si>
    <t xml:space="preserve">Use of Estimates </t>
  </si>
  <si>
    <t>Revenue recognition</t>
  </si>
  <si>
    <t xml:space="preserve">Revenue Recognition </t>
  </si>
  <si>
    <t>Cost of Goods Sold</t>
  </si>
  <si>
    <t xml:space="preserve">Cost of Goods Sold </t>
  </si>
  <si>
    <t>Shipping and Handling Costs</t>
  </si>
  <si>
    <t xml:space="preserve">Shipping and Handling Costs </t>
  </si>
  <si>
    <t>Research and Development</t>
  </si>
  <si>
    <t xml:space="preserve">Research and Development. </t>
  </si>
  <si>
    <t>Cash and Cash Equivalents</t>
  </si>
  <si>
    <t xml:space="preserve">Cash and Cash Equivalents </t>
  </si>
  <si>
    <t>Accounts Receivable</t>
  </si>
  <si>
    <t xml:space="preserve">Accounts Receivable. The Company maintains an allowance for doubtful accounts for balances
that appear to have specific collection issues. The collection process is based on the age of the invoice including attempted contacts
with the customer at specified intervals. If, after a specified number of days, the Company has been unsuccessful in its collection
efforts, a bad debt allowance is recorded for the balance in question. Delinquent accounts receivable are charged against the allowance
for doubtful accounts once un-collectability has been determined. The factors considered in reaching this determination are the
apparent financial condition of the customer and the Company’s success in contacting and negotiating with the customer. If
the financial condition of the Company’s customers were to deteriorate, additional allowances may be required. We did not
reserve any balance for allowance for doubtful accounts in the years ended December 31, 2017 and 2016. </t>
  </si>
  <si>
    <t xml:space="preserve">Inventories </t>
  </si>
  <si>
    <t>Property, Plant and Equipment The Company evaluates the recoverability of long-lived assets
with finite lives in accordance with ASC Subtopic 360-10-35 Property Plant and Equipment –Subsequent
Measurements,</t>
  </si>
  <si>
    <t>Income Taxes</t>
  </si>
  <si>
    <t xml:space="preserve">Income Taxes. Income Taxes ASC 740 provides for recognition of deferred tax assets if the realization
of such assets is more likely than not to occur. Otherwise, a valuation allowance is established for the deferred tax assets, which
may not be realized. As of December 31, 2017 and 2016, the Company recorded a full valuation allowance against its net deferred
tax assets due to operating losses incurred since inception. Realization of deferred tax assets is dependent upon future earnings,
if any, the timing and amount of which are uncertain. Accordingly, the net deferred tax assets were fully offset by a valuation
allowance. The Company is subject to income tax audits by the respective tax
authorities in all of the jurisdictions in which it operates. The determination of tax liabilities in each of these jurisdictions
requires the interpretation and application of complex and sometimes uncertain tax laws and regulations. The recognition and measurement
of current taxes payable or refundable and deferred tax assets and liabilities requires that the Company make certain estimates
and judgments. Changes to these estimates or a change in judgment may have a material impact on the Company’s tax provision
in a future period. 2017 U.S. Tax Cuts and Jobs Act On December 22, 2017, the United States enacted tax reform legislation
through the Tax Cuts and Jobs Act (the “Tax Act”), which significantly changes the existing U.S. tax laws, including,
but not limited to, (1) a reduction in the corporate federal tax rate from 35% to 21%, (2) requiring companies to pay a one-time
transition tax on certain un-repatriated earnings of foreign subsidiaries, (3) a move from a worldwide tax system to a territorial
system, (4) eliminating the corporate alternative minimum tax (AMT) and changing how existing AMT credits can be realized, (5)
bonus depreciation that will allow for full expensing of qualified property, (6) creating a new limitation on deductible interest
expense and (7) changing rules related to uses and limitations of net operating loss carryforwards created in tax years beginning
after December 31, 2017. The SEC staff issued Staff Accounting Bulletin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 that were in effect immediately before the enactment of the Tax Act. In connection with our initial provisional analysis of the impact
of the Tax Act, the Company revalued its tax-effected deferred tax assets, resulting in a $19.6 million reduction in the Company’s
tax-effected deferred tax assets, with a corresponding reduction in the Company’s valuation allowance. The Company continues to evaluate the impact that the Tax Act will
have on these consolidated financial statements, including the tax provisions that apply beginning in 2018, including, but not
limited to, (a) the potential impact of the new global intangible low-taxed income and (b) the deduction for foreign derived intangible
income. The new rules on interest expense limitation may result in the Company having a new category of loss carryover
based upon the Company’s current level of debt and the new limits on deductibility of interest expense. In addition,
the new limits on net operating losses generated after 2017 are only allowed up to 80% of taxable income, but are allowed an indefinite
carryover. </t>
  </si>
  <si>
    <t>Basic and Diluted Net Income (Loss) per Share</t>
  </si>
  <si>
    <t xml:space="preserve">Basic and Diluted Net Income (Loss) per Share. The following table shows the number of potentially dilutive shares
excluded from the diluted net loss per share calculation as of December 31, 2017 and 2016:
As of
December 31, 2017
December 31, 2016
Series B preferred (post split basis) 132 133
Common stock options and warrants 2,519 1,975
Debt with conversion feature at $30 per share of common stock 1,201 1,168
Total number of potentially dilutive shares excluded from the diluted net loss per share calculation 3,852 3,276 </t>
  </si>
  <si>
    <t>Comprehensive Loss</t>
  </si>
  <si>
    <t xml:space="preserve">Comprehensive Loss. Comprehensive Income </t>
  </si>
  <si>
    <t>Foreign Currency Translation/Transactions</t>
  </si>
  <si>
    <t xml:space="preserve">Foreign Currency Translation/Transactions. </t>
  </si>
  <si>
    <t>Operating Segments</t>
  </si>
  <si>
    <t xml:space="preserve">Operating Segments. The “North America” operating segment includes the Company’s
60 million gallons per year capacity Keyes plant in Keyes, California, GAFI plant, Kansas and the research and development facility. The “India” operating segment encompasses the Company’s
50 million gallon per year capacity Kakinada plant in Kakinada, India, the administrative offices in Hyderabad, India, and the
holding companies in Nevada and Mauritius. </t>
  </si>
  <si>
    <t>Fair Value of Financial Instruments</t>
  </si>
  <si>
    <t xml:space="preserve">Fair Value of Financial Instruments. </t>
  </si>
  <si>
    <t>Share-Based Compensation</t>
  </si>
  <si>
    <t xml:space="preserve">Share-Based Compensation. Stock Compensation </t>
  </si>
  <si>
    <t xml:space="preserve">Commitments and Contingencies. Contingencies </t>
  </si>
  <si>
    <t>Convertible Instruments</t>
  </si>
  <si>
    <t xml:space="preserve">Convertible Instruments </t>
  </si>
  <si>
    <t>Debt Modification Accounting</t>
  </si>
  <si>
    <t xml:space="preserve">Debt Modification Accounting Debt – Modification and Extinguishments </t>
  </si>
  <si>
    <t>Recently Issued Accounting Pronouncements</t>
  </si>
  <si>
    <t>Recently
Issued Accounting Pronouncements In
May 2014, the FASB issued new guidance on the recognition of revenue. The guidance stated that an entity should recognize revenue
to depict the transfer of promised goods or services to customers in an amount that reflects the consideration to which the entity
expects to be entitled in exchange for those goods or services. The standard is effective for annual reporting periods beginning
after December 15, 2017, including interim periods within that reporting period. The Company’s adoption of this accounting
standard begins with the first quarter of fiscal year 2018. In March and April 2016, the FASB issued further revenue recognition
guidance amending principal vs. agent considerations regarding whether an entity should recognize revenue to depict the transfer
of promised goods or services to customers in an amount that reflects the consideration to which the entity expects to be entitled
in exchange for those goods and services. The Company adopted this guidance on January 1, 2018 using the modified retrospective
approach. The cumulative impact to retained earnings was not material. We assessed all of our revenue streams to identify any
differences in the timing, measurement or presentation of revenue recognition. The adoption of the new guidance will result in additional disclosures for the period
ended in 2018. We
derive revenue primarily from sales of ethanol and related co-products in North America, biodiesel and refined glycerin in India
based on the agreements and PO contracts. We assessed the following criteria under the guidance. 1) Identify the contracts with
customer, 2) identify the performance obligation in the contract, 3) determine the transaction price, 4) allocate the transaction
price to the performance obligations in the contract, 5) recognize revenue when the entity satisfies performance obligation. We
have contract with J.D. Heiskell and most of our biodiesel and refined glycerin sales are based on raising the purchase order
by customer in addition to tender contracts with government and international customers. The performance obligation is to produce
ethanol and sell all ethanol to J.D. Heiskell. For biodiesel and refined glycerin, we produce and sell based on purchase order
requirements and in case of tender contracts, we need to produce biodiesel with certain identified specifications. Sometimes,
commitments can be offered either verbally or in written form in India. The transaction price is determined based on reference
market prices for ethanol every day by Kinergy Marketing and for WDG monthly by A.L. Gilbert. The transaction price is determined
based on reference market prices for biodiesel and refined glycerin every day. We did not find any other performance obligations
other than produce and delivery of ethanol, WDG, biodiesel, and refined glycerin based on the contract or purchase order requirements.
Hence there is no transaction price allocation needed. Once delivery of the products happened to the satisfaction of purchase
order and contract requirements, we recognize the revenue. We
also assessed principal versus agent criteria as we buy our feedstock from our customers and sell our ethanol to J.D. Heiskell
and biodiesel to our customers in some contractual agreements. Revenues from sales of ethanol
and its co-products are billed net of the related transportation and marketing charges. The transportation component is accounted
for in cost of goods sold and the marketing component is accounted for in sales, general and administrative expense. Revenues
are recorded at the gross invoiced amount. Additionally, our working capital partner leases our finished goods tank and requires
us to transfer legal title to the product upon transfer of our finished ethanol to this location. We consider the purchase of
corn as a cost of goods sold and the sale of ethanol upon transfer to the finished goods tank as revenue on the basis that (i)
we bear the risk of gain or loss on the processing of corn into ethanol and (ii) we have legal title to the goods during the processing
time. For biodiesel, we hold the legal title to feedstock came from our customers once it is in our premises. We control the process
of it to produce biodiesel based on contract terms and specifications. The pricing for both feedstock and biodiesel set independently.
We hold the title and risk to biodiesel as long as it resides on premises. Hence, we are the principal in both scenarios. In
February 2016, the FASB issued guidance that amends the existing accounting standards for leases. Consistent with existing guidance,
the recognition, measurement, and presentation of expenses and cash flows arising from a lease by a lessee primarily will depend
on its classification. Under the new guidance, a lessee will be required to recognize right-of-use assets and lease liabilities
on the balance sheet. The new guidance is effective for us beginning January 1, 2019, and for interim periods within that year.
Early adoption is permitted and we will be required to adopt using a modified retrospective approach. We are evaluating the timing
of adoption and the impact of this guidance on our consolidated financial statements and disclosures. In
August 2016, the FASB issued amendments to address eight specific cash flow issues with the objective of reducing the existing
diversity in practice. The amendments are effective for us beginning January 1, 2018, and for interim periods within that year.
Early adoption is permitted. We evaluated the amendments and noted that these amendments will not have a significant impact on
the Company’s consolidated financial statements. In
November 2016, the FASB issued amendments to require amounts generally described as restricted cash and restricted cash equivalents
be included with cash and cash equivalents when reconciling the beginning-of-period and end-of-period total amounts shown on the
statement of cash flows. The amendments are effective for us beginning January 1, 2018, and for interim periods within that year.
Early adoption is permitted. We evaluated the amendments and noted that these amendments will not have a significant impact on
the Company’s consolidated financial statements.</t>
  </si>
  <si>
    <t>1. Nature of Activities and Summary of Significant Accounting Policies (Tables)</t>
  </si>
  <si>
    <t>Statement of Operations Data</t>
  </si>
  <si>
    <t>Schedule of dilutive securities</t>
  </si>
  <si>
    <t xml:space="preserve">As of
December 31, 2017
December 31, 2016
Series B preferred (post split basis) 132 133
Common stock options and warrants 2,519 1,975
Debt with conversion feature at $30 per share of common stock 1,201 1,168
Total number of potentially dilutive shares excluded from the diluted net loss per share calculation 3,852 3,276 </t>
  </si>
  <si>
    <t>2. Inventories (Tables)</t>
  </si>
  <si>
    <t>Disclosure 2.Inventory Tables Abstract</t>
  </si>
  <si>
    <t>Schedule of Inventories</t>
  </si>
  <si>
    <t xml:space="preserve">December 31, 2017
December 31, 2016
Raw materials $ 2,829 $ 1,044
Work-in-progress 1,605 1,360
Finished goods 1,303 837
Total inventories $ 5,737 $ 3,241 </t>
  </si>
  <si>
    <t>3. Property, Plant and Equipment (Tables)</t>
  </si>
  <si>
    <t>Disclosure 3.Property Plant And Equipment Tables Abstract</t>
  </si>
  <si>
    <t>Schedule of Property, plant and equipment</t>
  </si>
  <si>
    <t xml:space="preserve">December 31, 2017
December 31, 2016
Land $ 2,747 $ 2,713
Plant and buildings 82,652 81,755
Furniture and fixtures 1,003 572
Machinery and equipment 3,972 4,308
Construction in progress 941 88
GAFI property, plant &amp; equipment 15,408 -
Total gross property, plant &amp; equipment 106,723 89,436
Less accumulated depreciation (27,886 ) (23,066 )
Total net property, plant &amp; equipment $ 78,837 $ 66,370 </t>
  </si>
  <si>
    <t>Depreciation of property, plant, and equipment</t>
  </si>
  <si>
    <t xml:space="preserve">Years
Plant and buildings 20 - 30
Machinery and equipment 5 - 7
Furniture and fixtures 3 - 5 </t>
  </si>
  <si>
    <t>4. Debt (Tables)</t>
  </si>
  <si>
    <t>Wet distiller's grains sales</t>
  </si>
  <si>
    <t xml:space="preserve">December 31, 2017
December 31, 2016
Third Eye Capital term notes $ 6,931 $ 6,577
Third Eye Capital revolving credit facility 35,371 24,927
Third Eye Capital revenue participation term notes 11,636 11,042
Third Eye Capital acquisition term notes 20,048 19,085
Cilion shareholder seller notes payable 5,824 5,674
Subordinated notes 8,725 7,565
EB-5 long term promissory notes 36,039 35,027
Unsecured working capital loans 4,861 1,817
GAFI Term and Revolving loans 24,351 -
Total debt 153,786 111,714
Less current portion of debt 15,625 11,409
Total long term debt $ 138,161 $ 100,305 </t>
  </si>
  <si>
    <t>Maturities of Long-term Debt</t>
  </si>
  <si>
    <t xml:space="preserve">Twelve
months ended December 31, Debt
Repayments
2018 $ 15,625
2019 48,101
2020 87,360
2021 3,500
2022 824
Total debt 155,410
Discounts (1,624 )
Total debt, net
of discounts $ 153,786 </t>
  </si>
  <si>
    <t>5. Commitments and Contingencies (Tables)</t>
  </si>
  <si>
    <t>Commitments And Contingencies Tables</t>
  </si>
  <si>
    <t>Schedule of minimum operating lease payments</t>
  </si>
  <si>
    <t xml:space="preserve">Twelve months ended December
31, Future Rent Payments
2018 $ 673
2019 697
2020 419
2021 218
Total $ 2,007 </t>
  </si>
  <si>
    <t>6. Variable Interest Entity (Tables)</t>
  </si>
  <si>
    <t>Variable Interest Entity Tables</t>
  </si>
  <si>
    <t>Variable interest entity, balance sheet and operations</t>
  </si>
  <si>
    <t xml:space="preserve"> As
of
December
31, 2017
Assets
Current assets:
Cash and
cash equivalents $ 184
Prepaid expenses 1,581
Total current assets 1,765
Property, plant and
equipment, net 15,408
Promissory note receivable
from Aemetis 5,709
Total assets $ 22,882
Liabilities and stockholders' deficit
Secured and Revolving
notes $ 24,351
Total liabilities $ 24,351
Accumulated deficit (1,469 )
Total liabilities
and stockholders' deficit $ 22,882
From
July 10, 2017
to
December
31, 2017
Selling,
general and administrative expenses $ 260
Operating loss $ (260 )
Interest expense
Interest rate expense $ 1,249
Amortization expense 250
Other (income) expense (290 )
Net loss $ (1,469 ) </t>
  </si>
  <si>
    <t>7. Stockholders' Equity (Tables)</t>
  </si>
  <si>
    <t>Convertible Preferred Stock</t>
  </si>
  <si>
    <t xml:space="preserve">Authorized Shares Issued and
Shares Outstanding December 31,
2017 2016
Series B preferred stock 7,235 1,323 1,328
Undesignated 57,765 — —
65,000 1,323 1,328 </t>
  </si>
  <si>
    <t>8. Outstanding Warrants (Tables)</t>
  </si>
  <si>
    <t>Outstanding Warrants Tables</t>
  </si>
  <si>
    <t>Weighted average assumptions</t>
  </si>
  <si>
    <t xml:space="preserve">Description For the year ended December 31
2017 2016
Dividend-yield 0 % 0 %
Risk-free interest rate 1.32 % 0.81 %
Expected volatility 68.5 % 71.8 %
Expected life (years) 2 2
Market value per share on grant date $ 1.43 $ 2.56
Exercise price per share $ 0.01 $ 0.01
Fair value per share on grant date $ 1.42 $ 2.55 </t>
  </si>
  <si>
    <t>Schedule of warrant activity</t>
  </si>
  <si>
    <t xml:space="preserve">Warrants Outstanding &amp; Exercisable Weighted - Average Exercise Price Average Remaining Term in Years
Outstanding December 31, 2015 368 $ 3.36 4.61
Granted 227 0.01
Exercised (233 ) 0.01
Expired (18 ) 0.01
Outstanding December 31, 2016 344 $ 3.33 3.88
Granted 227 0.01
Exercised (241 ) 0.01
Expired - 0.01
Outstanding December 31, 2017 330 $ 3.47 3.02 </t>
  </si>
  <si>
    <t>9. Stock-Based Compensation (Tables)</t>
  </si>
  <si>
    <t>Weighted average dilutive share equivalents from common warrants</t>
  </si>
  <si>
    <t>Schedule of options granted under employee stock plans</t>
  </si>
  <si>
    <t xml:space="preserve">Shares Available for Grant Number of Shares Outstanding Weighted-Average Exercise Price
Balance as of December 31, 2016 98 1,632 $ 4.37
Authorized 655 - -
Granted (899 ) 899 1.41
Forfeited/expired 342 (342 ) -
Balance as of December 31, 2017 196 2,189 $ 2.70 </t>
  </si>
  <si>
    <t>Schedule of weighted average fair value calculations for options</t>
  </si>
  <si>
    <t>Number of Shares Weighted Average Exercise Price Remaining Contractual Term (In Years) Average Intrinsic
Value (1)
2017
Vested and Exercisable 1,515 $ 2.94 5.83 $ -
Unvested 674 2.16 8.62 -
Total 2,189 $ 2.70 6.68 $ -
2016
Vested and Exercisable 977 $ 5.45 3.28 $ -
Unvested 655 2.76 8.66 -
Total 1,632 $ 4.37 5.44 $ - ——————— (1) Intrinsic value based on the $0.55 and $1.39 closing price
of Aemetis stock on December 31, 2017 and 2016 respectively, as reported on the NASDAQ Exchange.</t>
  </si>
  <si>
    <t>Schedule of assumptions for weighted-average fair value calculations for options granted</t>
  </si>
  <si>
    <t xml:space="preserve">For the years ended December 31,
Description 2017 2016
Dividend-yield 0 % 0 %
Risk-free interest rate 2.22 % 1.66 %
Expected volatility 76.96 % 77.69 %
Expected life (years) 6.42 6.99
Market value per share on grant date $ 1.41 $ 2.52
Fair value per share on grant date $ 0.99 $ 1.79 </t>
  </si>
  <si>
    <t>10. Agreements (Tables)</t>
  </si>
  <si>
    <t>Agreements Tables</t>
  </si>
  <si>
    <t>Schedule of working capital agreement activity</t>
  </si>
  <si>
    <t xml:space="preserve">As of and for the years ended December 31,
2017 2016
Ethanol sales $ $ 100,672 95,556
Wet distiller's grains sales 21,742 22,016
Corn oil sales 3,707 2,995
Corn/milo purchases 101,768 91,234
Accounts receivable 1,171 743
Accounts payable 2,449 1,821 </t>
  </si>
  <si>
    <t>11. Segment Information (Tables)</t>
  </si>
  <si>
    <t>Segment Information Tables</t>
  </si>
  <si>
    <t>Schedule of segment information</t>
  </si>
  <si>
    <t xml:space="preserve">2017
North
America India Total
Consolidated
Revenues $ 136,739 $ 13,418 $ 150,157
Cost
of goods sold 133,606 13,176 146,782
Gross
profit 3,133 242 3,375
Expenses
Research
and development expenses 2,367 - 2,367
Selling,
general and administrative expenses 12,134 1,057 13,191
Interest
expense 18,991 313 19,304
Other
(income) expense 328 (51 ) 277
Loss before income
taxes $ (30,687 ) $ (1,077 ) $ (31,764 )
Capital
Expenditures $ 802 $ 314 $ 1,116
Depreciation 4,001 621 4,622
Total
Assets 80,479 13,852 94,331
2016
North
America India Total
Consolidated
Revenues $ 128,706 $ 14,452 $ 143,158
Cost
of goods sold 117,040 14,519 131,559
Gross
profit (loss) 11,666 (67 ) 11,599
Expenses
Research
and development expenses 369 - 369
Selling,
general and administrative expenses 10,912 1,099 12,011
Interest
expense 16,957 259 17,216
Gain
on debt extinguishment - (2,033 ) (2,033 )
Other
(income) expense (254 ) (80 ) (334 )
Income (Loss) before
income taxes $ (16,318 ) $ 688 $ (15,630 )
Capital
Expenditures $ 198 $ 431 $ 629
Depreciation 4,067 603 4,670
Total
Assets 67,279 10,531 77,810 </t>
  </si>
  <si>
    <t>13. Income Tax (Tables)</t>
  </si>
  <si>
    <t>U.S. loss and foreign loss before income taxes</t>
  </si>
  <si>
    <t>Year Ended December 31,
2017 2016
United States (30,687 ) (16,318 )
Foreign (1,077 ) 688
Pretax Income (31,764 ) (15,630 )</t>
  </si>
  <si>
    <t>Effective tax rate</t>
  </si>
  <si>
    <t>Year Ended December 31,
2017 2016
Income tax expense (benefit) at the federal statutory rate (10,799 ) (5,314 )
Tax Rate Re-measurement - 2017 Tax Cut 19,600 -
State tax expense (benefit) (1,689 ) (775 )
Foreign tax differential 1,154 (401 )
Stock-based compensation 299 152
Interest expense 33 26
Other (24 ) 127
Credits (24 ) (24 )
Valuation allowance (8,544 ) 6,215
Income Tax Expense 6 6
Effective Tax Rate -0.02 % -0.04 %</t>
  </si>
  <si>
    <t>Components of the net deferred tax asset or (liability)</t>
  </si>
  <si>
    <t xml:space="preserve">Year Ended December 31,
2017 2016
Org, Start-up and Intangible Assets 5,045 7,435
Stock Based Comp 223 185
Prop., Plant, and Equip. (14,551 ) (21,639 )
NOLs and R&amp;D Credits 53,874 66,698
Convertible Debt - (5 )
Ethanol Credits 1,500 1,500
Debt Extinguishment 91 612
Other, net 545 620
Subtotal 46,727 55,406
Valuation Allowance (46,727 ) (55,406 )
Deferred tax assets (liabilities) - - </t>
  </si>
  <si>
    <t>Open tax years, by major tax jurisdiction</t>
  </si>
  <si>
    <t xml:space="preserve">United States — Federal 2007 – present
United States — State 2008– present
India 2010 – present
Mauritius 2010 – present </t>
  </si>
  <si>
    <t>14. Parent Company Financial Statements (Tables)</t>
  </si>
  <si>
    <t>Parent Balance Sheets</t>
  </si>
  <si>
    <t xml:space="preserve">Assets 2017 2016
Current assets
Cash and cash equivalents $ 29 $ -
Receivables due from subsidiaries 6,946 12,244
Prepaid expenses 251 270
Total current assets 7,226 12,514
Property, plant and equipment, net 15 27
Other assets 54 54
Total Assets $ 7,295 $ 12,595
Liabilities &amp; stockholders' deficit
Current liabilities
Accounts payable $ 3,568 $ 3,039
Mandatorily redeemable Series B convertible preferred 2,946 2,844
GAFI- payables 3,357 -
Other current liabilities 1,679 1,419
Total current liabilities 11,550 7,302
Subsidiary obligation in excess of investment
Investment in AE Advanced Fuels, Inc. 69,273 49,694
Investment in Aemetis Americas, Inc 205 205
Investment in Aemetis Biofuels, Inc. 2,738 2,738
Investment in Aemetis Technologies, Inc. 2,947 2,405
Investment in AE Advanced Fuels Goodland , Inc. 100 51
Investment in AE Advanced Products Keyes , Inc. (1,617 ) 113
Investment in Biofuels Marketing, Inc. 349 349
Investment in Aemetis International, Inc. 142 (449 )
Total subsidiary obligation in excess of investment 74,137 55,106
Total long term liabilities 74,137 55,106
Stockholders' deficit
Series B Preferred convertible stock 1 1
Common stock 20 20
Additional paid-in capital 84,679 83,441
Accumulated deficit (160,188 ) (129,887 )
Accumulated other comprehensive loss (2,904 ) (3,388 )
Total stockholders' deficit (78,392 ) (49,813 )
Total liabilities &amp; stockholders' deficit $ 7,295 $ 12,595 </t>
  </si>
  <si>
    <t>Schedule Parent Statements of Operations and Comprehensive Loss</t>
  </si>
  <si>
    <t>2017 2016
Equity in subsidiary losses $ (22,341 ) $ (10,272 )
Selling, general and administrative expenses 7,317 4,818
Operating loss (29,658 ) (15,090 )
Other expense
Interest expense 503 278
Other expense 134 262
Loss before income taxes (30,295 ) (15,630 )
Income tax expense 6 6
Net loss (30,301 ) (15,636 )
Other comprehensive loss
Foreign currency translation adjustment 484 (209 )
Comprehensive loss $ (29,817 ) $ (15,845 )</t>
  </si>
  <si>
    <t>Parent Statements of Cash Flows</t>
  </si>
  <si>
    <t xml:space="preserve">2017 2016
Operating activities:
Net loss (30,301 ) (15,636 )
Adjustments to reconcile net loss to net cash used in operating activities:
Stock-based compensation 1,101 747
Stock issued for services 118 -
Depreciation 6 (25 )
Subsidiary portion of net losses 22,341 10,272
Changes in assets and liabilities:
Prepaid expenses 19 45
Accounts payable 529 293
Accrued interest expense 503 284
Other liabilities 64 104
Net cash used in operating activities (5,620 ) (3,916 )
Investing activities:
Subsidiary advances, net 5,149 3,916
Net cash provided by investing activities 5,149 3,916
Financing activities:
Proceeds from borrowings under secured debt facilities 500 -
Net cash provided by financing activities 500 -
Net increase in cash and cash equivalents 29 -
Cash and cash equivalents at beginning of period - -
Cash and cash equivalents at end of period $ 29 $ -
Supplemental disclosures of cash flow information, cash paid:
Interest payments - -
Income tax expense 6 6
Supplemental disclosures of cash flow information, non-cash transactions:
Fair value of warrants issued to subordinated debt holders 321 579
Repurchase of common stock added to TEC promissory note 451 -
Settlement of accounts payable through transfer of equipment - 66
Settlement of subordinated debt through issuing stock 132 -
Payment of TEC bridge loan added to GAFI Revolving loan 3,669 - </t>
  </si>
  <si>
    <t>1. Nature of Activities and Summary of Significant Accounting Policies (Details) - shares</t>
  </si>
  <si>
    <t>Nature Of Activities And Summary Of Significant Accounting Policies Details</t>
  </si>
  <si>
    <t>Series B preferred (1:10 post split basis)</t>
  </si>
  <si>
    <t>Common stock options and warrants</t>
  </si>
  <si>
    <t>EB-5 debt convertible to Common stock at $30 per share</t>
  </si>
  <si>
    <t>Total number of potentially dilutive shares excluded from the basic and diluted net loss per share calculation</t>
  </si>
  <si>
    <t>2. Inventories (Details) - USD ($) $ in Thousands</t>
  </si>
  <si>
    <t>Inventories Details</t>
  </si>
  <si>
    <t>Raw materials</t>
  </si>
  <si>
    <t>Work-in-progress</t>
  </si>
  <si>
    <t>Finished goods</t>
  </si>
  <si>
    <t>Total inventory</t>
  </si>
  <si>
    <t>3. Property, Plant and Equipment (Details) - USD ($) $ in Thousands</t>
  </si>
  <si>
    <t>Property Plant And Equipment Details</t>
  </si>
  <si>
    <t>Land</t>
  </si>
  <si>
    <t>Plant and Buildings</t>
  </si>
  <si>
    <t>Furniture and fixtures</t>
  </si>
  <si>
    <t>Machinery and equipment</t>
  </si>
  <si>
    <t>Construction in progress</t>
  </si>
  <si>
    <t>GAFI property, plant &amp; equipment</t>
  </si>
  <si>
    <t>Total gross property, plant &amp; equipment</t>
  </si>
  <si>
    <t>Less accumulated depreciation</t>
  </si>
  <si>
    <t>Total net property, plant &amp; equipment</t>
  </si>
  <si>
    <t>3. Property, Plant and Equipment (Details 1)</t>
  </si>
  <si>
    <t>Plant and buildings | Minimum</t>
  </si>
  <si>
    <t>Useful life</t>
  </si>
  <si>
    <t>20 years</t>
  </si>
  <si>
    <t>Plant and buildings | Maximum</t>
  </si>
  <si>
    <t>30 years</t>
  </si>
  <si>
    <t>Machinery &amp; Equipment | Minimum</t>
  </si>
  <si>
    <t>5 years</t>
  </si>
  <si>
    <t>Machinery &amp; Equipment | Maximum</t>
  </si>
  <si>
    <t>7 years</t>
  </si>
  <si>
    <t>Furniture &amp; Fixtures | Minimum</t>
  </si>
  <si>
    <t>3 years</t>
  </si>
  <si>
    <t>Furniture &amp; Fixtures | Maximum</t>
  </si>
  <si>
    <t>3. Property, Plant and Equipment (Details Narrative) - USD ($) $ in Thousands</t>
  </si>
  <si>
    <t>Property Plant And Equipment Details Narrative</t>
  </si>
  <si>
    <t>Depreciation expense</t>
  </si>
  <si>
    <t>4. Debt (Details) - USD ($) $ in Thousands</t>
  </si>
  <si>
    <t>Total revenues</t>
  </si>
  <si>
    <t>Third Eye Capital term note</t>
  </si>
  <si>
    <t>Third Eye Capital revolving credit facility</t>
  </si>
  <si>
    <t>Third Eye Capital revenue participation term note</t>
  </si>
  <si>
    <t>Third Eye Capital acquisition term note</t>
  </si>
  <si>
    <t>Cilion shareholder Seller note payable</t>
  </si>
  <si>
    <t>Subordinated notes</t>
  </si>
  <si>
    <t>EB-5 long term promissory notes</t>
  </si>
  <si>
    <t>Unsecured working capital loans</t>
  </si>
  <si>
    <t>GAFI Term and Revolving loans</t>
  </si>
  <si>
    <t>Total debt</t>
  </si>
  <si>
    <t>Less current portion of debt</t>
  </si>
  <si>
    <t>Total long term debt</t>
  </si>
  <si>
    <t>4. Debt (Details 1) $ in Thousands</t>
  </si>
  <si>
    <t>Dec. 31, 2017USD ($)</t>
  </si>
  <si>
    <t>For the twelve months ending</t>
  </si>
  <si>
    <t>Discounts</t>
  </si>
  <si>
    <t>Total debt, net of discounts</t>
  </si>
  <si>
    <t>4. Debt (Details Narrative) - USD ($) $ in Thousands</t>
  </si>
  <si>
    <t>Principal and interest outstanding</t>
  </si>
  <si>
    <t>Third Eye Capital Term Notes</t>
  </si>
  <si>
    <t>Third Eye Capital Revolving Credit Facility</t>
  </si>
  <si>
    <t>Third Eye Capital Revenue Participation Term Notes</t>
  </si>
  <si>
    <t>Third Eye Capital Acquisition Term Notes</t>
  </si>
  <si>
    <t>Subordinated Notes</t>
  </si>
  <si>
    <t>EB-5 long-term promissory notes</t>
  </si>
  <si>
    <t>Principal Outstanding</t>
  </si>
  <si>
    <t>Interest Outstanding</t>
  </si>
  <si>
    <t>Secunderabad Oils</t>
  </si>
  <si>
    <t>5. Commitments and Contingencies (Details) $ in Thousands</t>
  </si>
  <si>
    <t>Commitments And Contingencies Details</t>
  </si>
  <si>
    <t>5. Commitments and Contingencies (Details Narrative) - USD ($) $ in Thousands</t>
  </si>
  <si>
    <t>Commitments And Contingencies Details Narrative</t>
  </si>
  <si>
    <t>Rent expense</t>
  </si>
  <si>
    <t>6. Variable Interest Entity (Details) - USD ($) $ in Thousands</t>
  </si>
  <si>
    <t>Dec. 31, 2015</t>
  </si>
  <si>
    <t>Liabilities and stockholder's deficit</t>
  </si>
  <si>
    <t>Total liabilities and stockholder's deficit</t>
  </si>
  <si>
    <t>Interest expense</t>
  </si>
  <si>
    <t>Other (income) expense</t>
  </si>
  <si>
    <t>GAFI</t>
  </si>
  <si>
    <t>Promissory note receivable from Aemetis</t>
  </si>
  <si>
    <t>Secured and Revolving notes</t>
  </si>
  <si>
    <t>Total liabilities</t>
  </si>
  <si>
    <t>7. Stockholders Equity' (Details) - shares</t>
  </si>
  <si>
    <t>Authorized Shares</t>
  </si>
  <si>
    <t>Shares Issued and Outstanding December 31,</t>
  </si>
  <si>
    <t>Undesignated</t>
  </si>
  <si>
    <t>8. Outstanding Warrants (Details) - $ / shares</t>
  </si>
  <si>
    <t>Outstanding Warrants Details</t>
  </si>
  <si>
    <t>Dividend yield</t>
  </si>
  <si>
    <t>0.00%</t>
  </si>
  <si>
    <t>Risk-free interest rate</t>
  </si>
  <si>
    <t>1.32%</t>
  </si>
  <si>
    <t>0.81%</t>
  </si>
  <si>
    <t>Expected volatility</t>
  </si>
  <si>
    <t>68.50%</t>
  </si>
  <si>
    <t>71.80%</t>
  </si>
  <si>
    <t>Expected life (years)</t>
  </si>
  <si>
    <t>2 years</t>
  </si>
  <si>
    <t>Market value per share on grant date</t>
  </si>
  <si>
    <t>Exercise price per share</t>
  </si>
  <si>
    <t>.01</t>
  </si>
  <si>
    <t>Fair value per share on grant date</t>
  </si>
  <si>
    <t>8. Outstanding Warrants (Details 1) - Warrants - $ / shares</t>
  </si>
  <si>
    <t>Number Outstanding, Beginning</t>
  </si>
  <si>
    <t>Number of Warrants Granted</t>
  </si>
  <si>
    <t>Number of Warrants Exercised</t>
  </si>
  <si>
    <t>Number of Warrants Expired</t>
  </si>
  <si>
    <t>Number of Outstanding, Ending</t>
  </si>
  <si>
    <t>Weighted Average Exercise Price Outstanding, Beginning</t>
  </si>
  <si>
    <t>Weighted Average Exercise Price Granted</t>
  </si>
  <si>
    <t>Weighted Average Exercise Price Exercised</t>
  </si>
  <si>
    <t>Weighted Average Exercise Price Expired</t>
  </si>
  <si>
    <t>Weighted Average Exercise Price Outstanding, Ending</t>
  </si>
  <si>
    <t>Weighted Average Remaining Contractual Life (in years) Outstanding, Beginning</t>
  </si>
  <si>
    <t>3 years 10 months 17 days</t>
  </si>
  <si>
    <t>4 years 7 months 10 days</t>
  </si>
  <si>
    <t>Weighted Average Remaining Contractual Life (in years) Outstanding, Ending</t>
  </si>
  <si>
    <t>3 years 7 days</t>
  </si>
  <si>
    <t>9. Stock-Based Compensation (Details) - Options</t>
  </si>
  <si>
    <t>Dec. 31, 2017$ / sharesshares</t>
  </si>
  <si>
    <t>Number of Shares Available, Beginning</t>
  </si>
  <si>
    <t>Number of Share Authorized</t>
  </si>
  <si>
    <t>Number of Shares Granted</t>
  </si>
  <si>
    <t>Number of Shares Forfeited/Expired</t>
  </si>
  <si>
    <t>Number of Shares Available, Ending</t>
  </si>
  <si>
    <t>Number of Shares Outstanding, Ending</t>
  </si>
  <si>
    <t>Weighted Average Exercise Price Outstanding, Beginning | $ / shares</t>
  </si>
  <si>
    <t>Weighted Average Exercise Price Granted | $ / shares</t>
  </si>
  <si>
    <t>Weighted Average Exercise Price Forfeited/Expired | $ / shares</t>
  </si>
  <si>
    <t>Weighted Average Exercise Price Outstanding, Ending | $ / shares</t>
  </si>
  <si>
    <t>9. Stock-Based Compensation (Details 1) - USD ($) $ / shares in Units, $ in Thousands</t>
  </si>
  <si>
    <t>Options</t>
  </si>
  <si>
    <t>Remaining Contractual Term (In Years)</t>
  </si>
  <si>
    <t>6 years 8 months 5 days</t>
  </si>
  <si>
    <t>5 years 5 months 8 days</t>
  </si>
  <si>
    <t>Average Intrinsic Value</t>
  </si>
  <si>
    <t>[1]</t>
  </si>
  <si>
    <t>Vested Options</t>
  </si>
  <si>
    <t>5 years 9 months 29 days</t>
  </si>
  <si>
    <t>3 years 3 months 11 days</t>
  </si>
  <si>
    <t>Unvested Options</t>
  </si>
  <si>
    <t>8 years 7 months 13 days</t>
  </si>
  <si>
    <t>8 years 7 months 28 days</t>
  </si>
  <si>
    <t>Intrinsic value based on the $0.55 and $1.39 closing price of Aemetis stock on December 31, 2017 and 2016 respectively, as reported on the NASDAQ Exchange.</t>
  </si>
  <si>
    <t>9. Stock-Based Compensation (Details 2) - $ / shares</t>
  </si>
  <si>
    <t>Equity Option [Member]</t>
  </si>
  <si>
    <t>Dividend-yield</t>
  </si>
  <si>
    <t>2.22%</t>
  </si>
  <si>
    <t>1.66%</t>
  </si>
  <si>
    <t>76.96%</t>
  </si>
  <si>
    <t>77.69%</t>
  </si>
  <si>
    <t>6 years 5 months 1 day</t>
  </si>
  <si>
    <t>6 years 11 months 26 days</t>
  </si>
  <si>
    <t>Weighted average fair value per share of common stock</t>
  </si>
  <si>
    <t>$ .99</t>
  </si>
  <si>
    <t>10. Agreements (Details) - USD ($) $ in Thousands</t>
  </si>
  <si>
    <t>Agreements Details</t>
  </si>
  <si>
    <t>Ethanol sales</t>
  </si>
  <si>
    <t>Corn oil sales</t>
  </si>
  <si>
    <t>Corn/Milo purchases</t>
  </si>
  <si>
    <t>11. Segment Information (Details) - USD ($) $ in Thousands</t>
  </si>
  <si>
    <t>Expenses</t>
  </si>
  <si>
    <t>Capital Expenditures</t>
  </si>
  <si>
    <t>Total Assets</t>
  </si>
  <si>
    <t>North America</t>
  </si>
  <si>
    <t>India</t>
  </si>
  <si>
    <t>12. Related Party Transactions (Details Narrative) - USD ($) $ in Thousands</t>
  </si>
  <si>
    <t>Eric McAfee and McAfee Capital</t>
  </si>
  <si>
    <t>Related party debt</t>
  </si>
  <si>
    <t>Related party transaction</t>
  </si>
  <si>
    <t>Board Members</t>
  </si>
  <si>
    <t>13. Income Tax (Details) - USD ($) $ in Thousands</t>
  </si>
  <si>
    <t>United States</t>
  </si>
  <si>
    <t>Foreign</t>
  </si>
  <si>
    <t>Pretax Income</t>
  </si>
  <si>
    <t>13. Income Tax (Details 1) - USD ($) $ in Thousands</t>
  </si>
  <si>
    <t>Income tax expense (benefit) at the federal statutory rate</t>
  </si>
  <si>
    <t>Tax Rate Re-measurement - 2017 Tax Cut</t>
  </si>
  <si>
    <t>State tax expense (benefit)</t>
  </si>
  <si>
    <t>Foreign tax rate differential</t>
  </si>
  <si>
    <t>Interest Expense</t>
  </si>
  <si>
    <t>Other</t>
  </si>
  <si>
    <t>Credits</t>
  </si>
  <si>
    <t>Valuation Allowance</t>
  </si>
  <si>
    <t>Income Tax Expense</t>
  </si>
  <si>
    <t>Effective Tax Rate</t>
  </si>
  <si>
    <t>(0.02%)</t>
  </si>
  <si>
    <t>(0.04%)</t>
  </si>
  <si>
    <t>13. Income Tax (Details 2) - USD ($) $ in Thousands</t>
  </si>
  <si>
    <t>Deferred Tax Assets &amp; (Liabilities):</t>
  </si>
  <si>
    <t>Organization, start-up costs &amp; intangible assets</t>
  </si>
  <si>
    <t>Property, plant and equipment</t>
  </si>
  <si>
    <t>Net operating loss carryforward and Credits</t>
  </si>
  <si>
    <t>Convertible debt</t>
  </si>
  <si>
    <t>Ethanol Credits</t>
  </si>
  <si>
    <t>Debt extinguishment</t>
  </si>
  <si>
    <t>Other, net</t>
  </si>
  <si>
    <t>Subtotal</t>
  </si>
  <si>
    <t>Deferred tax assets (liabilities)</t>
  </si>
  <si>
    <t>13. Income Tax (Details Narrative) - USD ($) $ in Thousands</t>
  </si>
  <si>
    <t>Undistributed earnings of the Company's foreign subsidiaries</t>
  </si>
  <si>
    <t>Federal</t>
  </si>
  <si>
    <t>Operating loss carryforwards</t>
  </si>
  <si>
    <t>State</t>
  </si>
  <si>
    <t>14. Parent Company Financial Statements (Unaudited) (Details) - USD ($) $ in Thousands</t>
  </si>
  <si>
    <t>Current assets</t>
  </si>
  <si>
    <t>Liabilities &amp; stockholders' deficit</t>
  </si>
  <si>
    <t>GAFI- payables</t>
  </si>
  <si>
    <t>Subsidiary obligation in excess of investment</t>
  </si>
  <si>
    <t>Stockholders' deficit</t>
  </si>
  <si>
    <t>Series B Preferred convertible stock</t>
  </si>
  <si>
    <t>Common stock</t>
  </si>
  <si>
    <t>Total liabilities &amp; stockholders' deficit</t>
  </si>
  <si>
    <t>Parent Company Financial Statements</t>
  </si>
  <si>
    <t>Receivables due from subsidiaries</t>
  </si>
  <si>
    <t>Mandatorily redeemable Series B convertibe preferred</t>
  </si>
  <si>
    <t>Investment in AE Advanced Fuels, Inc.</t>
  </si>
  <si>
    <t>Investment in Aemetis Americas, Inc</t>
  </si>
  <si>
    <t>Investment in Aemetis Biofuels, Inc.</t>
  </si>
  <si>
    <t>Investment in Aemetis Technologies, Inc.</t>
  </si>
  <si>
    <t>Investment in AE Advanced Fuels Goodland , Inc.</t>
  </si>
  <si>
    <t>Investment in AE Advanced Products Keyes , Inc.</t>
  </si>
  <si>
    <t>Investment in Biofuels Marketing, Inc.</t>
  </si>
  <si>
    <t>Investment in Aemetis International, Inc.</t>
  </si>
  <si>
    <t>Total subsidiary obligation in excess of investment</t>
  </si>
  <si>
    <t>14. Parent Company Financial Statements (Details 1) - USD ($) $ in Thousands</t>
  </si>
  <si>
    <t>Other expense</t>
  </si>
  <si>
    <t>Other comprehensive loss</t>
  </si>
  <si>
    <t>Foreign currency translation adjustment</t>
  </si>
  <si>
    <t>Equity in subsidiary losses</t>
  </si>
  <si>
    <t>14. Parent Company Financial Statements (Details 2) - USD ($) $ in Thousands</t>
  </si>
  <si>
    <t>Accrued interest expense</t>
  </si>
  <si>
    <t>Net cash used in operating activities</t>
  </si>
  <si>
    <t>Interest payments</t>
  </si>
  <si>
    <t>Subsidiary portion of net losses</t>
  </si>
  <si>
    <t>Subsidiary advances, net</t>
  </si>
  <si>
    <t>Proceeds from borrowings under secured debt faciliti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382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6715351</v>
      </c>
    </row>
    <row r="15" spans="1:4">
      <c r="A15" s="4" t="s">
        <v>25</v>
      </c>
      <c r="C15" s="5" t="n">
        <v>20222890</v>
      </c>
    </row>
    <row r="16" spans="1:4">
      <c r="A16" s="4" t="s">
        <v>26</v>
      </c>
      <c r="B16" s="4" t="s">
        <v>27</v>
      </c>
    </row>
    <row r="17" spans="1:4">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7</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0</v>
      </c>
      <c r="B1" s="2" t="s">
        <v>1</v>
      </c>
    </row>
    <row r="2" spans="1:2">
      <c r="B2" s="2" t="s">
        <v>2</v>
      </c>
    </row>
    <row r="3" spans="1:2">
      <c r="A3" s="3" t="s">
        <v>56</v>
      </c>
    </row>
    <row r="4" spans="1:2">
      <c r="A4" s="4" t="s">
        <v>191</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7</v>
      </c>
      <c r="B1" s="2" t="s">
        <v>1</v>
      </c>
    </row>
    <row r="2" spans="1:2">
      <c r="B2" s="2" t="s">
        <v>2</v>
      </c>
    </row>
    <row r="3" spans="1:2">
      <c r="A3" s="3" t="s">
        <v>56</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00</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28</v>
      </c>
      <c r="C3" s="6" t="n">
        <v>1486</v>
      </c>
    </row>
    <row r="4" spans="1:3">
      <c r="A4" s="4" t="s">
        <v>33</v>
      </c>
      <c r="B4" s="5" t="n">
        <v>2219</v>
      </c>
      <c r="C4" s="5" t="n">
        <v>1557</v>
      </c>
    </row>
    <row r="5" spans="1:3">
      <c r="A5" s="4" t="s">
        <v>34</v>
      </c>
      <c r="B5" s="5" t="n">
        <v>5737</v>
      </c>
      <c r="C5" s="5" t="n">
        <v>3241</v>
      </c>
    </row>
    <row r="6" spans="1:3">
      <c r="A6" s="4" t="s">
        <v>35</v>
      </c>
      <c r="B6" s="5" t="n">
        <v>2435</v>
      </c>
      <c r="C6" s="5" t="n">
        <v>555</v>
      </c>
    </row>
    <row r="7" spans="1:3">
      <c r="A7" s="4" t="s">
        <v>36</v>
      </c>
      <c r="B7" s="5" t="n">
        <v>643</v>
      </c>
      <c r="C7" s="5" t="n">
        <v>206</v>
      </c>
    </row>
    <row r="8" spans="1:3">
      <c r="A8" s="4" t="s">
        <v>37</v>
      </c>
      <c r="B8" s="5" t="n">
        <v>11462</v>
      </c>
      <c r="C8" s="5" t="n">
        <v>7045</v>
      </c>
    </row>
    <row r="9" spans="1:3">
      <c r="A9" s="4" t="s">
        <v>38</v>
      </c>
      <c r="B9" s="5" t="n">
        <v>78837</v>
      </c>
      <c r="C9" s="5" t="n">
        <v>66370</v>
      </c>
    </row>
    <row r="10" spans="1:3">
      <c r="A10" s="4" t="s">
        <v>39</v>
      </c>
      <c r="B10" s="5" t="n">
        <v>4032</v>
      </c>
      <c r="C10" s="5" t="n">
        <v>4395</v>
      </c>
    </row>
    <row r="11" spans="1:3">
      <c r="A11" s="4" t="s">
        <v>40</v>
      </c>
      <c r="B11" s="5" t="n">
        <v>94331</v>
      </c>
      <c r="C11" s="5" t="n">
        <v>77810</v>
      </c>
    </row>
    <row r="12" spans="1:3">
      <c r="A12" s="3" t="s">
        <v>41</v>
      </c>
    </row>
    <row r="13" spans="1:3">
      <c r="A13" s="4" t="s">
        <v>42</v>
      </c>
      <c r="B13" s="5" t="n">
        <v>10457</v>
      </c>
      <c r="C13" s="5" t="n">
        <v>7842</v>
      </c>
    </row>
    <row r="14" spans="1:3">
      <c r="A14" s="4" t="s">
        <v>43</v>
      </c>
      <c r="B14" s="5" t="n">
        <v>2039</v>
      </c>
      <c r="C14" s="5" t="n">
        <v>2027</v>
      </c>
    </row>
    <row r="15" spans="1:3">
      <c r="A15" s="4" t="s">
        <v>44</v>
      </c>
      <c r="B15" s="5" t="n">
        <v>13586</v>
      </c>
      <c r="C15" s="5" t="n">
        <v>9382</v>
      </c>
    </row>
    <row r="16" spans="1:3">
      <c r="A16" s="4" t="s">
        <v>45</v>
      </c>
      <c r="B16" s="5" t="n">
        <v>2946</v>
      </c>
      <c r="C16" s="5" t="n">
        <v>2844</v>
      </c>
    </row>
    <row r="17" spans="1:3">
      <c r="A17" s="4" t="s">
        <v>46</v>
      </c>
      <c r="B17" s="5" t="n">
        <v>3677</v>
      </c>
      <c r="C17" s="5" t="n">
        <v>2648</v>
      </c>
    </row>
    <row r="18" spans="1:3">
      <c r="A18" s="4" t="s">
        <v>47</v>
      </c>
      <c r="B18" s="5" t="n">
        <v>3311</v>
      </c>
      <c r="C18" s="5" t="n">
        <v>2473</v>
      </c>
    </row>
    <row r="19" spans="1:3">
      <c r="A19" s="4" t="s">
        <v>48</v>
      </c>
      <c r="B19" s="5" t="n">
        <v>36016</v>
      </c>
      <c r="C19" s="5" t="n">
        <v>27216</v>
      </c>
    </row>
    <row r="20" spans="1:3">
      <c r="A20" s="3" t="s">
        <v>49</v>
      </c>
    </row>
    <row r="21" spans="1:3">
      <c r="A21" s="4" t="s">
        <v>50</v>
      </c>
      <c r="B21" s="5" t="n">
        <v>73986</v>
      </c>
      <c r="C21" s="5" t="n">
        <v>61631</v>
      </c>
    </row>
    <row r="22" spans="1:3">
      <c r="A22" s="4" t="s">
        <v>51</v>
      </c>
      <c r="B22" s="5" t="n">
        <v>34000</v>
      </c>
      <c r="C22" s="5" t="n">
        <v>33000</v>
      </c>
    </row>
    <row r="23" spans="1:3">
      <c r="A23" s="4" t="s">
        <v>52</v>
      </c>
      <c r="B23" s="5" t="n">
        <v>24351</v>
      </c>
      <c r="C23" s="5" t="n">
        <v>0</v>
      </c>
    </row>
    <row r="24" spans="1:3">
      <c r="A24" s="4" t="s">
        <v>53</v>
      </c>
      <c r="B24" s="5" t="n">
        <v>5824</v>
      </c>
      <c r="C24" s="5" t="n">
        <v>5674</v>
      </c>
    </row>
    <row r="25" spans="1:3">
      <c r="A25" s="4" t="s">
        <v>54</v>
      </c>
      <c r="B25" s="5" t="n">
        <v>15</v>
      </c>
      <c r="C25" s="5" t="n">
        <v>102</v>
      </c>
    </row>
    <row r="26" spans="1:3">
      <c r="A26" s="4" t="s">
        <v>55</v>
      </c>
      <c r="B26" s="5" t="n">
        <v>138176</v>
      </c>
      <c r="C26" s="5" t="n">
        <v>100407</v>
      </c>
    </row>
    <row r="27" spans="1:3">
      <c r="A27" s="3" t="s">
        <v>56</v>
      </c>
    </row>
    <row r="28" spans="1:3">
      <c r="A28" s="4" t="s">
        <v>57</v>
      </c>
      <c r="B28" s="5" t="n">
        <v>1</v>
      </c>
      <c r="C28" s="5" t="n">
        <v>1</v>
      </c>
    </row>
    <row r="29" spans="1:3">
      <c r="A29" s="4" t="s">
        <v>58</v>
      </c>
      <c r="B29" s="5" t="n">
        <v>20</v>
      </c>
      <c r="C29" s="5" t="n">
        <v>20</v>
      </c>
    </row>
    <row r="30" spans="1:3">
      <c r="A30" s="4" t="s">
        <v>59</v>
      </c>
      <c r="B30" s="5" t="n">
        <v>84679</v>
      </c>
      <c r="C30" s="5" t="n">
        <v>83441</v>
      </c>
    </row>
    <row r="31" spans="1:3">
      <c r="A31" s="4" t="s">
        <v>60</v>
      </c>
      <c r="B31" s="5" t="n">
        <v>-160188</v>
      </c>
      <c r="C31" s="5" t="n">
        <v>-129887</v>
      </c>
    </row>
    <row r="32" spans="1:3">
      <c r="A32" s="4" t="s">
        <v>61</v>
      </c>
      <c r="B32" s="5" t="n">
        <v>-2904</v>
      </c>
      <c r="C32" s="5" t="n">
        <v>-3388</v>
      </c>
    </row>
    <row r="33" spans="1:3">
      <c r="A33" s="4" t="s">
        <v>62</v>
      </c>
      <c r="B33" s="5" t="n">
        <v>-78392</v>
      </c>
      <c r="C33" s="5" t="n">
        <v>-49813</v>
      </c>
    </row>
    <row r="34" spans="1:3">
      <c r="A34" s="4" t="s">
        <v>63</v>
      </c>
      <c r="B34" s="5" t="n">
        <v>-1469</v>
      </c>
      <c r="C34" s="5" t="n">
        <v>0</v>
      </c>
    </row>
    <row r="35" spans="1:3">
      <c r="A35" s="4" t="s">
        <v>64</v>
      </c>
      <c r="B35" s="5" t="n">
        <v>-79861</v>
      </c>
      <c r="C35" s="5" t="n">
        <v>-49813</v>
      </c>
    </row>
    <row r="36" spans="1:3">
      <c r="A36" s="4" t="s">
        <v>65</v>
      </c>
      <c r="B36" s="6" t="n">
        <v>94331</v>
      </c>
      <c r="C36" s="6" t="n">
        <v>778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row r="13" spans="1:2">
      <c r="A13" s="4" t="s">
        <v>34</v>
      </c>
      <c r="B13" s="4" t="s">
        <v>247</v>
      </c>
    </row>
    <row r="14" spans="1:2">
      <c r="A14" s="4" t="s">
        <v>17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57</v>
      </c>
      <c r="B19" s="4" t="s">
        <v>258</v>
      </c>
    </row>
    <row r="20" spans="1:2">
      <c r="A20" s="4" t="s">
        <v>259</v>
      </c>
      <c r="B20" s="4" t="s">
        <v>260</v>
      </c>
    </row>
    <row r="21" spans="1:2">
      <c r="A21" s="4" t="s">
        <v>261</v>
      </c>
      <c r="B21" s="4" t="s">
        <v>262</v>
      </c>
    </row>
    <row r="22" spans="1:2">
      <c r="A22" s="4" t="s">
        <v>185</v>
      </c>
      <c r="B22" s="4" t="s">
        <v>263</v>
      </c>
    </row>
    <row r="23" spans="1:2">
      <c r="A23" s="4" t="s">
        <v>264</v>
      </c>
      <c r="B23" s="4" t="s">
        <v>265</v>
      </c>
    </row>
    <row r="24" spans="1:2">
      <c r="A24" s="4" t="s">
        <v>266</v>
      </c>
      <c r="B24" s="4" t="s">
        <v>267</v>
      </c>
    </row>
    <row r="25" spans="1:2">
      <c r="A25" s="4" t="s">
        <v>268</v>
      </c>
      <c r="B25"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84</v>
      </c>
      <c r="B1" s="2" t="s">
        <v>1</v>
      </c>
    </row>
    <row r="2" spans="1:2">
      <c r="B2" s="2" t="s">
        <v>2</v>
      </c>
    </row>
    <row r="3" spans="1:2">
      <c r="A3" s="3" t="s">
        <v>285</v>
      </c>
    </row>
    <row r="4" spans="1:2">
      <c r="A4" s="4" t="s">
        <v>228</v>
      </c>
      <c r="B4" s="4" t="s">
        <v>286</v>
      </c>
    </row>
    <row r="5" spans="1:2">
      <c r="A5" s="4" t="s">
        <v>287</v>
      </c>
      <c r="B5"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3</v>
      </c>
      <c r="B1" s="2" t="s">
        <v>1</v>
      </c>
    </row>
    <row r="2" spans="1:2">
      <c r="B2" s="2" t="s">
        <v>2</v>
      </c>
    </row>
    <row r="3" spans="1:2">
      <c r="A3" s="3" t="s">
        <v>294</v>
      </c>
    </row>
    <row r="4" spans="1:2">
      <c r="A4" s="4" t="s">
        <v>295</v>
      </c>
      <c r="B4"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4" t="s">
        <v>69</v>
      </c>
      <c r="C3" s="7" t="n">
        <v>0.001</v>
      </c>
    </row>
    <row r="4" spans="1:3">
      <c r="A4" s="4" t="s">
        <v>70</v>
      </c>
      <c r="B4" s="5" t="n">
        <v>7235</v>
      </c>
      <c r="C4" s="5" t="n">
        <v>7235</v>
      </c>
    </row>
    <row r="5" spans="1:3">
      <c r="A5" s="4" t="s">
        <v>71</v>
      </c>
      <c r="B5" s="5" t="n">
        <v>1323</v>
      </c>
      <c r="C5" s="5" t="n">
        <v>1328</v>
      </c>
    </row>
    <row r="6" spans="1:3">
      <c r="A6" s="4" t="s">
        <v>72</v>
      </c>
      <c r="B6" s="5" t="n">
        <v>1323</v>
      </c>
      <c r="C6" s="5" t="n">
        <v>1328</v>
      </c>
    </row>
    <row r="7" spans="1:3">
      <c r="A7" s="4" t="s">
        <v>73</v>
      </c>
      <c r="B7" s="6" t="n">
        <v>3969</v>
      </c>
      <c r="C7" s="6" t="n">
        <v>3984</v>
      </c>
    </row>
    <row r="8" spans="1:3">
      <c r="A8" s="4" t="s">
        <v>74</v>
      </c>
      <c r="B8" s="7" t="n">
        <v>0.001</v>
      </c>
      <c r="C8" s="7" t="n">
        <v>0.001</v>
      </c>
    </row>
    <row r="9" spans="1:3">
      <c r="A9" s="4" t="s">
        <v>75</v>
      </c>
      <c r="B9" s="5" t="n">
        <v>40000</v>
      </c>
      <c r="C9" s="5" t="n">
        <v>40000</v>
      </c>
    </row>
    <row r="10" spans="1:3">
      <c r="A10" s="4" t="s">
        <v>76</v>
      </c>
      <c r="B10" s="5" t="n">
        <v>2088</v>
      </c>
      <c r="C10" s="5" t="n">
        <v>19858</v>
      </c>
    </row>
    <row r="11" spans="1:3">
      <c r="A11" s="4" t="s">
        <v>77</v>
      </c>
      <c r="B11" s="5" t="n">
        <v>2088</v>
      </c>
      <c r="C11" s="5" t="n">
        <v>198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7</v>
      </c>
      <c r="B1" s="2" t="s">
        <v>1</v>
      </c>
    </row>
    <row r="2" spans="1:2">
      <c r="B2" s="2" t="s">
        <v>2</v>
      </c>
    </row>
    <row r="3" spans="1:2">
      <c r="A3" s="3" t="s">
        <v>56</v>
      </c>
    </row>
    <row r="4" spans="1:2">
      <c r="A4" s="4" t="s">
        <v>298</v>
      </c>
      <c r="B4"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307</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4</v>
      </c>
      <c r="B1" s="2" t="s">
        <v>1</v>
      </c>
    </row>
    <row r="2" spans="1:2">
      <c r="B2" s="2" t="s">
        <v>2</v>
      </c>
    </row>
    <row r="3" spans="1:2">
      <c r="A3" s="3" t="s">
        <v>315</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22</v>
      </c>
      <c r="B1" s="2" t="s">
        <v>1</v>
      </c>
    </row>
    <row r="2" spans="1:2">
      <c r="B2" s="2" t="s">
        <v>2</v>
      </c>
    </row>
    <row r="3" spans="1:2">
      <c r="A3" s="3" t="s">
        <v>212</v>
      </c>
    </row>
    <row r="4" spans="1:2">
      <c r="A4" s="4" t="s">
        <v>323</v>
      </c>
      <c r="B4" s="4" t="s">
        <v>324</v>
      </c>
    </row>
    <row r="5" spans="1:2">
      <c r="A5" s="4" t="s">
        <v>325</v>
      </c>
      <c r="B5" s="4" t="s">
        <v>326</v>
      </c>
    </row>
    <row r="6" spans="1:2">
      <c r="A6" s="4" t="s">
        <v>327</v>
      </c>
      <c r="B6" s="4" t="s">
        <v>328</v>
      </c>
    </row>
    <row r="7" spans="1:2">
      <c r="A7" s="4" t="s">
        <v>329</v>
      </c>
      <c r="B7"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331</v>
      </c>
      <c r="B1" s="2" t="s">
        <v>1</v>
      </c>
    </row>
    <row r="2" spans="1:2">
      <c r="B2" s="2" t="s">
        <v>2</v>
      </c>
    </row>
    <row r="3" spans="1:2">
      <c r="A3" s="3" t="s">
        <v>216</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3" t="s">
        <v>339</v>
      </c>
    </row>
    <row r="3" spans="1:3">
      <c r="A3" s="4" t="s">
        <v>340</v>
      </c>
      <c r="B3" s="5" t="n">
        <v>132</v>
      </c>
      <c r="C3" s="5" t="n">
        <v>133</v>
      </c>
    </row>
    <row r="4" spans="1:3">
      <c r="A4" s="4" t="s">
        <v>341</v>
      </c>
      <c r="B4" s="5" t="n">
        <v>2519</v>
      </c>
      <c r="C4" s="5" t="n">
        <v>1975</v>
      </c>
    </row>
    <row r="5" spans="1:3">
      <c r="A5" s="4" t="s">
        <v>342</v>
      </c>
      <c r="B5" s="5" t="n">
        <v>1201</v>
      </c>
      <c r="C5" s="5" t="n">
        <v>1168</v>
      </c>
    </row>
    <row r="6" spans="1:3">
      <c r="A6" s="4" t="s">
        <v>343</v>
      </c>
      <c r="B6" s="5" t="n">
        <v>3852</v>
      </c>
      <c r="C6" s="5" t="n">
        <v>32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44</v>
      </c>
      <c r="B1" s="2" t="s">
        <v>2</v>
      </c>
      <c r="C1" s="2" t="s">
        <v>30</v>
      </c>
    </row>
    <row r="2" spans="1:3">
      <c r="A2" s="3" t="s">
        <v>345</v>
      </c>
    </row>
    <row r="3" spans="1:3">
      <c r="A3" s="4" t="s">
        <v>346</v>
      </c>
      <c r="B3" s="6" t="n">
        <v>2829</v>
      </c>
      <c r="C3" s="6" t="n">
        <v>1044</v>
      </c>
    </row>
    <row r="4" spans="1:3">
      <c r="A4" s="4" t="s">
        <v>347</v>
      </c>
      <c r="B4" s="5" t="n">
        <v>1605</v>
      </c>
      <c r="C4" s="5" t="n">
        <v>1360</v>
      </c>
    </row>
    <row r="5" spans="1:3">
      <c r="A5" s="4" t="s">
        <v>348</v>
      </c>
      <c r="B5" s="5" t="n">
        <v>1303</v>
      </c>
      <c r="C5" s="5" t="n">
        <v>837</v>
      </c>
    </row>
    <row r="6" spans="1:3">
      <c r="A6" s="4" t="s">
        <v>349</v>
      </c>
      <c r="B6" s="6" t="n">
        <v>5737</v>
      </c>
      <c r="C6" s="6" t="n">
        <v>324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50</v>
      </c>
      <c r="B1" s="2" t="s">
        <v>2</v>
      </c>
      <c r="C1" s="2" t="s">
        <v>30</v>
      </c>
    </row>
    <row r="2" spans="1:3">
      <c r="A2" s="3" t="s">
        <v>351</v>
      </c>
    </row>
    <row r="3" spans="1:3">
      <c r="A3" s="4" t="s">
        <v>352</v>
      </c>
      <c r="B3" s="6" t="n">
        <v>2747</v>
      </c>
      <c r="C3" s="6" t="n">
        <v>2713</v>
      </c>
    </row>
    <row r="4" spans="1:3">
      <c r="A4" s="4" t="s">
        <v>353</v>
      </c>
      <c r="B4" s="5" t="n">
        <v>82652</v>
      </c>
      <c r="C4" s="5" t="n">
        <v>81755</v>
      </c>
    </row>
    <row r="5" spans="1:3">
      <c r="A5" s="4" t="s">
        <v>354</v>
      </c>
      <c r="B5" s="5" t="n">
        <v>1003</v>
      </c>
      <c r="C5" s="5" t="n">
        <v>572</v>
      </c>
    </row>
    <row r="6" spans="1:3">
      <c r="A6" s="4" t="s">
        <v>355</v>
      </c>
      <c r="B6" s="5" t="n">
        <v>3972</v>
      </c>
      <c r="C6" s="5" t="n">
        <v>4308</v>
      </c>
    </row>
    <row r="7" spans="1:3">
      <c r="A7" s="4" t="s">
        <v>356</v>
      </c>
      <c r="B7" s="5" t="n">
        <v>941</v>
      </c>
      <c r="C7" s="5" t="n">
        <v>88</v>
      </c>
    </row>
    <row r="8" spans="1:3">
      <c r="A8" s="4" t="s">
        <v>357</v>
      </c>
      <c r="B8" s="5" t="n">
        <v>15408</v>
      </c>
      <c r="C8" s="5" t="n">
        <v>0</v>
      </c>
    </row>
    <row r="9" spans="1:3">
      <c r="A9" s="4" t="s">
        <v>358</v>
      </c>
      <c r="B9" s="5" t="n">
        <v>106723</v>
      </c>
      <c r="C9" s="5" t="n">
        <v>89436</v>
      </c>
    </row>
    <row r="10" spans="1:3">
      <c r="A10" s="4" t="s">
        <v>359</v>
      </c>
      <c r="B10" s="5" t="n">
        <v>-27886</v>
      </c>
      <c r="C10" s="5" t="n">
        <v>-23066</v>
      </c>
    </row>
    <row r="11" spans="1:3">
      <c r="A11" s="4" t="s">
        <v>360</v>
      </c>
      <c r="B11" s="6" t="n">
        <v>78837</v>
      </c>
      <c r="C11" s="6" t="n">
        <v>663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150157</v>
      </c>
      <c r="C4" s="6" t="n">
        <v>143158</v>
      </c>
    </row>
    <row r="5" spans="1:3">
      <c r="A5" s="4" t="s">
        <v>81</v>
      </c>
      <c r="B5" s="5" t="n">
        <v>146782</v>
      </c>
      <c r="C5" s="5" t="n">
        <v>131559</v>
      </c>
    </row>
    <row r="6" spans="1:3">
      <c r="A6" s="4" t="s">
        <v>82</v>
      </c>
      <c r="B6" s="5" t="n">
        <v>3375</v>
      </c>
      <c r="C6" s="5" t="n">
        <v>11599</v>
      </c>
    </row>
    <row r="7" spans="1:3">
      <c r="A7" s="4" t="s">
        <v>83</v>
      </c>
      <c r="B7" s="5" t="n">
        <v>2367</v>
      </c>
      <c r="C7" s="5" t="n">
        <v>369</v>
      </c>
    </row>
    <row r="8" spans="1:3">
      <c r="A8" s="4" t="s">
        <v>84</v>
      </c>
      <c r="B8" s="5" t="n">
        <v>13191</v>
      </c>
      <c r="C8" s="5" t="n">
        <v>12011</v>
      </c>
    </row>
    <row r="9" spans="1:3">
      <c r="A9" s="4" t="s">
        <v>85</v>
      </c>
      <c r="B9" s="5" t="n">
        <v>-12183</v>
      </c>
      <c r="C9" s="5" t="n">
        <v>-781</v>
      </c>
    </row>
    <row r="10" spans="1:3">
      <c r="A10" s="3" t="s">
        <v>86</v>
      </c>
    </row>
    <row r="11" spans="1:3">
      <c r="A11" s="4" t="s">
        <v>87</v>
      </c>
      <c r="B11" s="5" t="n">
        <v>13906</v>
      </c>
      <c r="C11" s="5" t="n">
        <v>11493</v>
      </c>
    </row>
    <row r="12" spans="1:3">
      <c r="A12" s="4" t="s">
        <v>88</v>
      </c>
      <c r="B12" s="5" t="n">
        <v>5398</v>
      </c>
      <c r="C12" s="5" t="n">
        <v>5723</v>
      </c>
    </row>
    <row r="13" spans="1:3">
      <c r="A13" s="4" t="s">
        <v>89</v>
      </c>
      <c r="B13" s="5" t="n">
        <v>0</v>
      </c>
      <c r="C13" s="5" t="n">
        <v>-2033</v>
      </c>
    </row>
    <row r="14" spans="1:3">
      <c r="A14" s="4" t="s">
        <v>86</v>
      </c>
      <c r="B14" s="5" t="n">
        <v>277</v>
      </c>
      <c r="C14" s="5" t="n">
        <v>-334</v>
      </c>
    </row>
    <row r="15" spans="1:3">
      <c r="A15" s="4" t="s">
        <v>90</v>
      </c>
      <c r="B15" s="5" t="n">
        <v>-31764</v>
      </c>
      <c r="C15" s="5" t="n">
        <v>-15630</v>
      </c>
    </row>
    <row r="16" spans="1:3">
      <c r="A16" s="4" t="s">
        <v>91</v>
      </c>
      <c r="B16" s="5" t="n">
        <v>6</v>
      </c>
      <c r="C16" s="5" t="n">
        <v>6</v>
      </c>
    </row>
    <row r="17" spans="1:3">
      <c r="A17" s="4" t="s">
        <v>92</v>
      </c>
      <c r="B17" s="5" t="n">
        <v>-31770</v>
      </c>
      <c r="C17" s="5" t="n">
        <v>-15636</v>
      </c>
    </row>
    <row r="18" spans="1:3">
      <c r="A18" s="4" t="s">
        <v>93</v>
      </c>
      <c r="B18" s="5" t="n">
        <v>-1469</v>
      </c>
      <c r="C18" s="5" t="n">
        <v>0</v>
      </c>
    </row>
    <row r="19" spans="1:3">
      <c r="A19" s="4" t="s">
        <v>94</v>
      </c>
      <c r="B19" s="5" t="n">
        <v>-30301</v>
      </c>
      <c r="C19" s="5" t="n">
        <v>-15636</v>
      </c>
    </row>
    <row r="20" spans="1:3">
      <c r="A20" s="3" t="s">
        <v>95</v>
      </c>
    </row>
    <row r="21" spans="1:3">
      <c r="A21" s="4" t="s">
        <v>96</v>
      </c>
      <c r="B21" s="5" t="n">
        <v>484</v>
      </c>
      <c r="C21" s="5" t="n">
        <v>-209</v>
      </c>
    </row>
    <row r="22" spans="1:3">
      <c r="A22" s="4" t="s">
        <v>97</v>
      </c>
      <c r="B22" s="6" t="n">
        <v>-31286</v>
      </c>
      <c r="C22" s="6" t="n">
        <v>-15845</v>
      </c>
    </row>
    <row r="23" spans="1:3">
      <c r="A23" s="3" t="s">
        <v>98</v>
      </c>
    </row>
    <row r="24" spans="1:3">
      <c r="A24" s="4" t="s">
        <v>99</v>
      </c>
      <c r="B24" s="8" t="n">
        <v>-1.53</v>
      </c>
      <c r="C24" s="8" t="n">
        <v>-0.79</v>
      </c>
    </row>
    <row r="25" spans="1:3">
      <c r="A25" s="4" t="s">
        <v>100</v>
      </c>
      <c r="B25" s="8" t="n">
        <v>-1.53</v>
      </c>
      <c r="C25" s="8" t="n">
        <v>-0.79</v>
      </c>
    </row>
    <row r="26" spans="1:3">
      <c r="A26" s="3" t="s">
        <v>101</v>
      </c>
    </row>
    <row r="27" spans="1:3">
      <c r="A27" s="4" t="s">
        <v>99</v>
      </c>
      <c r="B27" s="5" t="n">
        <v>19833</v>
      </c>
      <c r="C27" s="5" t="n">
        <v>19771</v>
      </c>
    </row>
    <row r="28" spans="1:3">
      <c r="A28" s="4" t="s">
        <v>100</v>
      </c>
      <c r="B28" s="5" t="n">
        <v>19833</v>
      </c>
      <c r="C28" s="5" t="n">
        <v>197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5"/>
    <col customWidth="1" max="2" min="2" width="16"/>
  </cols>
  <sheetData>
    <row r="1" spans="1:2">
      <c r="A1" s="1" t="s">
        <v>361</v>
      </c>
      <c r="B1" s="2" t="s">
        <v>1</v>
      </c>
    </row>
    <row r="2" spans="1:2">
      <c r="B2" s="2" t="s">
        <v>2</v>
      </c>
    </row>
    <row r="3" spans="1:2">
      <c r="A3" s="4" t="s">
        <v>362</v>
      </c>
    </row>
    <row r="4" spans="1:2">
      <c r="A4" s="4" t="s">
        <v>363</v>
      </c>
      <c r="B4" s="4" t="s">
        <v>364</v>
      </c>
    </row>
    <row r="5" spans="1:2">
      <c r="A5" s="4" t="s">
        <v>365</v>
      </c>
    </row>
    <row r="6" spans="1:2">
      <c r="A6" s="4" t="s">
        <v>363</v>
      </c>
      <c r="B6" s="4" t="s">
        <v>366</v>
      </c>
    </row>
    <row r="7" spans="1:2">
      <c r="A7" s="4" t="s">
        <v>367</v>
      </c>
    </row>
    <row r="8" spans="1:2">
      <c r="A8" s="4" t="s">
        <v>363</v>
      </c>
      <c r="B8" s="4" t="s">
        <v>368</v>
      </c>
    </row>
    <row r="9" spans="1:2">
      <c r="A9" s="4" t="s">
        <v>369</v>
      </c>
    </row>
    <row r="10" spans="1:2">
      <c r="A10" s="4" t="s">
        <v>363</v>
      </c>
      <c r="B10" s="4" t="s">
        <v>370</v>
      </c>
    </row>
    <row r="11" spans="1:2">
      <c r="A11" s="4" t="s">
        <v>371</v>
      </c>
    </row>
    <row r="12" spans="1:2">
      <c r="A12" s="4" t="s">
        <v>363</v>
      </c>
      <c r="B12" s="4" t="s">
        <v>372</v>
      </c>
    </row>
    <row r="13" spans="1:2">
      <c r="A13" s="4" t="s">
        <v>373</v>
      </c>
    </row>
    <row r="14" spans="1:2">
      <c r="A14" s="4" t="s">
        <v>363</v>
      </c>
      <c r="B14"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74</v>
      </c>
      <c r="B1" s="2" t="s">
        <v>1</v>
      </c>
    </row>
    <row r="2" spans="1:3">
      <c r="B2" s="2" t="s">
        <v>2</v>
      </c>
      <c r="C2" s="2" t="s">
        <v>30</v>
      </c>
    </row>
    <row r="3" spans="1:3">
      <c r="A3" s="3" t="s">
        <v>375</v>
      </c>
    </row>
    <row r="4" spans="1:3">
      <c r="A4" s="4" t="s">
        <v>376</v>
      </c>
      <c r="B4" s="6" t="n">
        <v>4622</v>
      </c>
      <c r="C4" s="6" t="n">
        <v>467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77</v>
      </c>
      <c r="B1" s="2" t="s">
        <v>2</v>
      </c>
      <c r="C1" s="2" t="s">
        <v>30</v>
      </c>
    </row>
    <row r="2" spans="1:3">
      <c r="A2" s="3" t="s">
        <v>378</v>
      </c>
    </row>
    <row r="3" spans="1:3">
      <c r="A3" s="4" t="s">
        <v>379</v>
      </c>
      <c r="B3" s="6" t="n">
        <v>6931</v>
      </c>
      <c r="C3" s="6" t="n">
        <v>6577</v>
      </c>
    </row>
    <row r="4" spans="1:3">
      <c r="A4" s="4" t="s">
        <v>380</v>
      </c>
      <c r="B4" s="5" t="n">
        <v>35371</v>
      </c>
      <c r="C4" s="5" t="n">
        <v>24927</v>
      </c>
    </row>
    <row r="5" spans="1:3">
      <c r="A5" s="4" t="s">
        <v>381</v>
      </c>
      <c r="B5" s="5" t="n">
        <v>11636</v>
      </c>
      <c r="C5" s="5" t="n">
        <v>11042</v>
      </c>
    </row>
    <row r="6" spans="1:3">
      <c r="A6" s="4" t="s">
        <v>382</v>
      </c>
      <c r="B6" s="5" t="n">
        <v>20048</v>
      </c>
      <c r="C6" s="5" t="n">
        <v>19085</v>
      </c>
    </row>
    <row r="7" spans="1:3">
      <c r="A7" s="4" t="s">
        <v>383</v>
      </c>
      <c r="B7" s="5" t="n">
        <v>5824</v>
      </c>
      <c r="C7" s="5" t="n">
        <v>5674</v>
      </c>
    </row>
    <row r="8" spans="1:3">
      <c r="A8" s="4" t="s">
        <v>384</v>
      </c>
      <c r="B8" s="5" t="n">
        <v>8725</v>
      </c>
      <c r="C8" s="5" t="n">
        <v>7565</v>
      </c>
    </row>
    <row r="9" spans="1:3">
      <c r="A9" s="4" t="s">
        <v>385</v>
      </c>
      <c r="B9" s="5" t="n">
        <v>36039</v>
      </c>
      <c r="C9" s="5" t="n">
        <v>35027</v>
      </c>
    </row>
    <row r="10" spans="1:3">
      <c r="A10" s="4" t="s">
        <v>386</v>
      </c>
      <c r="B10" s="5" t="n">
        <v>4861</v>
      </c>
      <c r="C10" s="5" t="n">
        <v>1817</v>
      </c>
    </row>
    <row r="11" spans="1:3">
      <c r="A11" s="4" t="s">
        <v>387</v>
      </c>
      <c r="B11" s="5" t="n">
        <v>24351</v>
      </c>
      <c r="C11" s="5" t="n">
        <v>0</v>
      </c>
    </row>
    <row r="12" spans="1:3">
      <c r="A12" s="4" t="s">
        <v>388</v>
      </c>
      <c r="B12" s="5" t="n">
        <v>153786</v>
      </c>
      <c r="C12" s="5" t="n">
        <v>111714</v>
      </c>
    </row>
    <row r="13" spans="1:3">
      <c r="A13" s="4" t="s">
        <v>389</v>
      </c>
      <c r="B13" s="5" t="n">
        <v>15625</v>
      </c>
      <c r="C13" s="5" t="n">
        <v>11409</v>
      </c>
    </row>
    <row r="14" spans="1:3">
      <c r="A14" s="4" t="s">
        <v>390</v>
      </c>
      <c r="B14" s="6" t="n">
        <v>138161</v>
      </c>
      <c r="C14" s="6" t="n">
        <v>10030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21"/>
  </cols>
  <sheetData>
    <row r="1" spans="1:2">
      <c r="A1" s="1" t="s">
        <v>391</v>
      </c>
      <c r="B1" s="2" t="s">
        <v>392</v>
      </c>
    </row>
    <row r="2" spans="1:2">
      <c r="A2" s="3" t="s">
        <v>393</v>
      </c>
    </row>
    <row r="3" spans="1:2">
      <c r="A3" s="5" t="n">
        <v>2018</v>
      </c>
      <c r="B3" s="6" t="n">
        <v>15625</v>
      </c>
    </row>
    <row r="4" spans="1:2">
      <c r="A4" s="5" t="n">
        <v>2019</v>
      </c>
      <c r="B4" s="5" t="n">
        <v>48101</v>
      </c>
    </row>
    <row r="5" spans="1:2">
      <c r="A5" s="5" t="n">
        <v>2020</v>
      </c>
      <c r="B5" s="5" t="n">
        <v>87360</v>
      </c>
    </row>
    <row r="6" spans="1:2">
      <c r="A6" s="5" t="n">
        <v>2021</v>
      </c>
      <c r="B6" s="5" t="n">
        <v>2400</v>
      </c>
    </row>
    <row r="7" spans="1:2">
      <c r="A7" s="5" t="n">
        <v>2022</v>
      </c>
      <c r="B7" s="5" t="n">
        <v>824</v>
      </c>
    </row>
    <row r="8" spans="1:2">
      <c r="A8" s="4" t="s">
        <v>388</v>
      </c>
      <c r="B8" s="5" t="n">
        <v>155410</v>
      </c>
    </row>
    <row r="9" spans="1:2">
      <c r="A9" s="4" t="s">
        <v>394</v>
      </c>
      <c r="B9" s="5" t="n">
        <v>-1624</v>
      </c>
    </row>
    <row r="10" spans="1:2">
      <c r="A10" s="4" t="s">
        <v>395</v>
      </c>
      <c r="B10" s="6" t="n">
        <v>15378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96</v>
      </c>
      <c r="B1" s="2" t="s">
        <v>2</v>
      </c>
      <c r="C1" s="2" t="s">
        <v>30</v>
      </c>
    </row>
    <row r="2" spans="1:3">
      <c r="A2" s="4" t="s">
        <v>383</v>
      </c>
    </row>
    <row r="3" spans="1:3">
      <c r="A3" s="4" t="s">
        <v>397</v>
      </c>
      <c r="B3" s="6" t="n">
        <v>5800</v>
      </c>
    </row>
    <row r="4" spans="1:3">
      <c r="A4" s="4" t="s">
        <v>398</v>
      </c>
    </row>
    <row r="5" spans="1:3">
      <c r="A5" s="4" t="s">
        <v>397</v>
      </c>
      <c r="B5" s="5" t="n">
        <v>6900</v>
      </c>
    </row>
    <row r="6" spans="1:3">
      <c r="A6" s="4" t="s">
        <v>399</v>
      </c>
    </row>
    <row r="7" spans="1:3">
      <c r="A7" s="4" t="s">
        <v>397</v>
      </c>
      <c r="B7" s="5" t="n">
        <v>35400</v>
      </c>
    </row>
    <row r="8" spans="1:3">
      <c r="A8" s="4" t="s">
        <v>400</v>
      </c>
    </row>
    <row r="9" spans="1:3">
      <c r="A9" s="4" t="s">
        <v>397</v>
      </c>
      <c r="B9" s="5" t="n">
        <v>11600</v>
      </c>
    </row>
    <row r="10" spans="1:3">
      <c r="A10" s="4" t="s">
        <v>401</v>
      </c>
    </row>
    <row r="11" spans="1:3">
      <c r="A11" s="4" t="s">
        <v>397</v>
      </c>
      <c r="B11" s="5" t="n">
        <v>20000</v>
      </c>
    </row>
    <row r="12" spans="1:3">
      <c r="A12" s="4" t="s">
        <v>402</v>
      </c>
    </row>
    <row r="13" spans="1:3">
      <c r="A13" s="4" t="s">
        <v>397</v>
      </c>
      <c r="B13" s="5" t="n">
        <v>8700</v>
      </c>
      <c r="C13" s="6" t="n">
        <v>7600</v>
      </c>
    </row>
    <row r="14" spans="1:3">
      <c r="A14" s="4" t="s">
        <v>403</v>
      </c>
    </row>
    <row r="15" spans="1:3">
      <c r="A15" s="4" t="s">
        <v>404</v>
      </c>
      <c r="B15" s="5" t="n">
        <v>34500</v>
      </c>
    </row>
    <row r="16" spans="1:3">
      <c r="A16" s="4" t="s">
        <v>405</v>
      </c>
      <c r="B16" s="5" t="n">
        <v>1500</v>
      </c>
    </row>
    <row r="17" spans="1:3">
      <c r="A17" s="4" t="s">
        <v>406</v>
      </c>
    </row>
    <row r="18" spans="1:3">
      <c r="A18" s="4" t="s">
        <v>397</v>
      </c>
      <c r="B18" s="6" t="n">
        <v>1300</v>
      </c>
      <c r="C18" s="6" t="n">
        <v>3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21"/>
  </cols>
  <sheetData>
    <row r="1" spans="1:2">
      <c r="A1" s="1" t="s">
        <v>407</v>
      </c>
      <c r="B1" s="2" t="s">
        <v>392</v>
      </c>
    </row>
    <row r="2" spans="1:2">
      <c r="A2" s="3" t="s">
        <v>408</v>
      </c>
    </row>
    <row r="3" spans="1:2">
      <c r="A3" s="5" t="n">
        <v>2018</v>
      </c>
      <c r="B3" s="6" t="n">
        <v>673</v>
      </c>
    </row>
    <row r="4" spans="1:2">
      <c r="A4" s="5" t="n">
        <v>2019</v>
      </c>
      <c r="B4" s="5" t="n">
        <v>697</v>
      </c>
    </row>
    <row r="5" spans="1:2">
      <c r="A5" s="5" t="n">
        <v>2020</v>
      </c>
      <c r="B5" s="5" t="n">
        <v>419</v>
      </c>
    </row>
    <row r="6" spans="1:2">
      <c r="A6" s="5" t="n">
        <v>2021</v>
      </c>
      <c r="B6" s="5" t="n">
        <v>218</v>
      </c>
    </row>
    <row r="7" spans="1:2">
      <c r="A7" s="4" t="s">
        <v>151</v>
      </c>
      <c r="B7" s="6" t="n">
        <v>200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09</v>
      </c>
      <c r="B1" s="2" t="s">
        <v>1</v>
      </c>
    </row>
    <row r="2" spans="1:3">
      <c r="B2" s="2" t="s">
        <v>2</v>
      </c>
      <c r="C2" s="2" t="s">
        <v>30</v>
      </c>
    </row>
    <row r="3" spans="1:3">
      <c r="A3" s="3" t="s">
        <v>410</v>
      </c>
    </row>
    <row r="4" spans="1:3">
      <c r="A4" s="4" t="s">
        <v>411</v>
      </c>
      <c r="B4" s="6" t="n">
        <v>600</v>
      </c>
      <c r="C4" s="6" t="n">
        <v>5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12</v>
      </c>
      <c r="B1" s="2" t="s">
        <v>1</v>
      </c>
    </row>
    <row r="2" spans="1:4">
      <c r="B2" s="2" t="s">
        <v>2</v>
      </c>
      <c r="C2" s="2" t="s">
        <v>30</v>
      </c>
      <c r="D2" s="2" t="s">
        <v>413</v>
      </c>
    </row>
    <row r="3" spans="1:4">
      <c r="A3" s="3" t="s">
        <v>31</v>
      </c>
    </row>
    <row r="4" spans="1:4">
      <c r="A4" s="4" t="s">
        <v>32</v>
      </c>
      <c r="B4" s="6" t="n">
        <v>428</v>
      </c>
      <c r="C4" s="6" t="n">
        <v>1486</v>
      </c>
      <c r="D4" s="6" t="n">
        <v>283</v>
      </c>
    </row>
    <row r="5" spans="1:4">
      <c r="A5" s="4" t="s">
        <v>35</v>
      </c>
      <c r="B5" s="5" t="n">
        <v>2435</v>
      </c>
      <c r="C5" s="5" t="n">
        <v>555</v>
      </c>
    </row>
    <row r="6" spans="1:4">
      <c r="A6" s="4" t="s">
        <v>37</v>
      </c>
      <c r="B6" s="5" t="n">
        <v>11462</v>
      </c>
      <c r="C6" s="5" t="n">
        <v>7045</v>
      </c>
    </row>
    <row r="7" spans="1:4">
      <c r="A7" s="4" t="s">
        <v>38</v>
      </c>
      <c r="B7" s="5" t="n">
        <v>78837</v>
      </c>
      <c r="C7" s="5" t="n">
        <v>66370</v>
      </c>
    </row>
    <row r="8" spans="1:4">
      <c r="A8" s="4" t="s">
        <v>40</v>
      </c>
      <c r="B8" s="5" t="n">
        <v>94331</v>
      </c>
      <c r="C8" s="5" t="n">
        <v>77810</v>
      </c>
    </row>
    <row r="9" spans="1:4">
      <c r="A9" s="3" t="s">
        <v>414</v>
      </c>
    </row>
    <row r="10" spans="1:4">
      <c r="A10" s="4" t="s">
        <v>60</v>
      </c>
      <c r="B10" s="5" t="n">
        <v>-160188</v>
      </c>
      <c r="C10" s="5" t="n">
        <v>-129887</v>
      </c>
    </row>
    <row r="11" spans="1:4">
      <c r="A11" s="4" t="s">
        <v>415</v>
      </c>
      <c r="B11" s="5" t="n">
        <v>94331</v>
      </c>
      <c r="C11" s="5" t="n">
        <v>77810</v>
      </c>
    </row>
    <row r="12" spans="1:4">
      <c r="A12" s="4" t="s">
        <v>84</v>
      </c>
      <c r="B12" s="5" t="n">
        <v>13191</v>
      </c>
      <c r="C12" s="5" t="n">
        <v>12011</v>
      </c>
    </row>
    <row r="13" spans="1:4">
      <c r="A13" s="4" t="s">
        <v>85</v>
      </c>
      <c r="B13" s="5" t="n">
        <v>-12183</v>
      </c>
      <c r="C13" s="5" t="n">
        <v>-781</v>
      </c>
    </row>
    <row r="14" spans="1:4">
      <c r="A14" s="3" t="s">
        <v>416</v>
      </c>
    </row>
    <row r="15" spans="1:4">
      <c r="A15" s="4" t="s">
        <v>87</v>
      </c>
      <c r="B15" s="5" t="n">
        <v>19304</v>
      </c>
      <c r="C15" s="5" t="n">
        <v>17216</v>
      </c>
    </row>
    <row r="16" spans="1:4">
      <c r="A16" s="4" t="s">
        <v>417</v>
      </c>
      <c r="B16" s="5" t="n">
        <v>277</v>
      </c>
      <c r="C16" s="5" t="n">
        <v>-334</v>
      </c>
    </row>
    <row r="17" spans="1:4">
      <c r="A17" s="4" t="s">
        <v>92</v>
      </c>
      <c r="B17" s="5" t="n">
        <v>-31770</v>
      </c>
      <c r="C17" s="6" t="n">
        <v>-15636</v>
      </c>
    </row>
    <row r="18" spans="1:4">
      <c r="A18" s="4" t="s">
        <v>418</v>
      </c>
    </row>
    <row r="19" spans="1:4">
      <c r="A19" s="3" t="s">
        <v>31</v>
      </c>
    </row>
    <row r="20" spans="1:4">
      <c r="A20" s="4" t="s">
        <v>32</v>
      </c>
      <c r="B20" s="5" t="n">
        <v>184</v>
      </c>
    </row>
    <row r="21" spans="1:4">
      <c r="A21" s="4" t="s">
        <v>35</v>
      </c>
      <c r="B21" s="5" t="n">
        <v>1581</v>
      </c>
    </row>
    <row r="22" spans="1:4">
      <c r="A22" s="4" t="s">
        <v>37</v>
      </c>
      <c r="B22" s="5" t="n">
        <v>1765</v>
      </c>
    </row>
    <row r="23" spans="1:4">
      <c r="A23" s="4" t="s">
        <v>38</v>
      </c>
      <c r="B23" s="5" t="n">
        <v>15408</v>
      </c>
    </row>
    <row r="24" spans="1:4">
      <c r="A24" s="4" t="s">
        <v>419</v>
      </c>
      <c r="B24" s="5" t="n">
        <v>5709</v>
      </c>
    </row>
    <row r="25" spans="1:4">
      <c r="A25" s="4" t="s">
        <v>40</v>
      </c>
      <c r="B25" s="5" t="n">
        <v>22882</v>
      </c>
    </row>
    <row r="26" spans="1:4">
      <c r="A26" s="3" t="s">
        <v>414</v>
      </c>
    </row>
    <row r="27" spans="1:4">
      <c r="A27" s="4" t="s">
        <v>420</v>
      </c>
      <c r="B27" s="5" t="n">
        <v>24351</v>
      </c>
    </row>
    <row r="28" spans="1:4">
      <c r="A28" s="4" t="s">
        <v>421</v>
      </c>
      <c r="B28" s="5" t="n">
        <v>24351</v>
      </c>
    </row>
    <row r="29" spans="1:4">
      <c r="A29" s="4" t="s">
        <v>60</v>
      </c>
      <c r="B29" s="5" t="n">
        <v>-1469</v>
      </c>
    </row>
    <row r="30" spans="1:4">
      <c r="A30" s="4" t="s">
        <v>415</v>
      </c>
      <c r="B30" s="5" t="n">
        <v>22882</v>
      </c>
    </row>
    <row r="31" spans="1:4">
      <c r="A31" s="4" t="s">
        <v>84</v>
      </c>
      <c r="B31" s="5" t="n">
        <v>260</v>
      </c>
    </row>
    <row r="32" spans="1:4">
      <c r="A32" s="4" t="s">
        <v>85</v>
      </c>
      <c r="B32" s="5" t="n">
        <v>-260</v>
      </c>
    </row>
    <row r="33" spans="1:4">
      <c r="A33" s="3" t="s">
        <v>416</v>
      </c>
    </row>
    <row r="34" spans="1:4">
      <c r="A34" s="4" t="s">
        <v>87</v>
      </c>
      <c r="B34" s="5" t="n">
        <v>1249</v>
      </c>
    </row>
    <row r="35" spans="1:4">
      <c r="A35" s="4" t="s">
        <v>88</v>
      </c>
      <c r="B35" s="5" t="n">
        <v>250</v>
      </c>
    </row>
    <row r="36" spans="1:4">
      <c r="A36" s="4" t="s">
        <v>417</v>
      </c>
      <c r="B36" s="5" t="n">
        <v>-290</v>
      </c>
    </row>
    <row r="37" spans="1:4">
      <c r="A37" s="4" t="s">
        <v>92</v>
      </c>
      <c r="B37" s="6" t="n">
        <v>-146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22</v>
      </c>
      <c r="B1" s="2" t="s">
        <v>2</v>
      </c>
      <c r="C1" s="2" t="s">
        <v>30</v>
      </c>
    </row>
    <row r="2" spans="1:3">
      <c r="A2" s="4" t="s">
        <v>423</v>
      </c>
      <c r="B2" s="5" t="n">
        <v>65000</v>
      </c>
    </row>
    <row r="3" spans="1:3">
      <c r="A3" s="4" t="s">
        <v>424</v>
      </c>
      <c r="B3" s="5" t="n">
        <v>1323</v>
      </c>
      <c r="C3" s="5" t="n">
        <v>1328</v>
      </c>
    </row>
    <row r="4" spans="1:3">
      <c r="A4" s="4" t="s">
        <v>425</v>
      </c>
    </row>
    <row r="5" spans="1:3">
      <c r="A5" s="4" t="s">
        <v>423</v>
      </c>
      <c r="B5" s="5" t="n">
        <v>57765</v>
      </c>
    </row>
    <row r="6" spans="1:3">
      <c r="A6" s="4" t="s">
        <v>424</v>
      </c>
      <c r="B6" s="5" t="n">
        <v>0</v>
      </c>
      <c r="C6" s="5" t="n">
        <v>0</v>
      </c>
    </row>
    <row r="7" spans="1:3">
      <c r="A7" s="4" t="s">
        <v>145</v>
      </c>
    </row>
    <row r="8" spans="1:3">
      <c r="A8" s="4" t="s">
        <v>423</v>
      </c>
      <c r="B8" s="5" t="n">
        <v>7235</v>
      </c>
    </row>
    <row r="9" spans="1:3">
      <c r="A9" s="4" t="s">
        <v>424</v>
      </c>
      <c r="B9" s="5" t="n">
        <v>1323</v>
      </c>
      <c r="C9" s="5" t="n">
        <v>132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26</v>
      </c>
      <c r="B1" s="2" t="s">
        <v>1</v>
      </c>
    </row>
    <row r="2" spans="1:3">
      <c r="B2" s="2" t="s">
        <v>2</v>
      </c>
      <c r="C2" s="2" t="s">
        <v>30</v>
      </c>
    </row>
    <row r="3" spans="1:3">
      <c r="A3" s="3" t="s">
        <v>427</v>
      </c>
    </row>
    <row r="4" spans="1:3">
      <c r="A4" s="4" t="s">
        <v>428</v>
      </c>
      <c r="B4" s="4" t="s">
        <v>429</v>
      </c>
      <c r="C4" s="4" t="s">
        <v>429</v>
      </c>
    </row>
    <row r="5" spans="1:3">
      <c r="A5" s="4" t="s">
        <v>430</v>
      </c>
      <c r="B5" s="4" t="s">
        <v>431</v>
      </c>
      <c r="C5" s="4" t="s">
        <v>432</v>
      </c>
    </row>
    <row r="6" spans="1:3">
      <c r="A6" s="4" t="s">
        <v>433</v>
      </c>
      <c r="B6" s="4" t="s">
        <v>434</v>
      </c>
      <c r="C6" s="4" t="s">
        <v>435</v>
      </c>
    </row>
    <row r="7" spans="1:3">
      <c r="A7" s="4" t="s">
        <v>436</v>
      </c>
      <c r="B7" s="4" t="s">
        <v>437</v>
      </c>
      <c r="C7" s="4" t="s">
        <v>437</v>
      </c>
    </row>
    <row r="8" spans="1:3">
      <c r="A8" s="4" t="s">
        <v>438</v>
      </c>
      <c r="B8" s="8" t="n">
        <v>1.43</v>
      </c>
      <c r="C8" s="8" t="n">
        <v>2.56</v>
      </c>
    </row>
    <row r="9" spans="1:3">
      <c r="A9" s="4" t="s">
        <v>439</v>
      </c>
      <c r="B9" s="4" t="s">
        <v>440</v>
      </c>
      <c r="C9" s="4" t="s">
        <v>440</v>
      </c>
    </row>
    <row r="10" spans="1:3">
      <c r="A10" s="4" t="s">
        <v>441</v>
      </c>
      <c r="B10" s="8" t="n">
        <v>1.42</v>
      </c>
      <c r="C10" s="8" t="n">
        <v>2.5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30</v>
      </c>
    </row>
    <row r="3" spans="1:3">
      <c r="A3" s="3" t="s">
        <v>103</v>
      </c>
    </row>
    <row r="4" spans="1:3">
      <c r="A4" s="4" t="s">
        <v>92</v>
      </c>
      <c r="B4" s="6" t="n">
        <v>-31770</v>
      </c>
      <c r="C4" s="6" t="n">
        <v>-15636</v>
      </c>
    </row>
    <row r="5" spans="1:3">
      <c r="A5" s="3" t="s">
        <v>104</v>
      </c>
    </row>
    <row r="6" spans="1:3">
      <c r="A6" s="4" t="s">
        <v>105</v>
      </c>
      <c r="B6" s="5" t="n">
        <v>1101</v>
      </c>
      <c r="C6" s="5" t="n">
        <v>747</v>
      </c>
    </row>
    <row r="7" spans="1:3">
      <c r="A7" s="4" t="s">
        <v>106</v>
      </c>
      <c r="B7" s="5" t="n">
        <v>118</v>
      </c>
      <c r="C7" s="5" t="n">
        <v>0</v>
      </c>
    </row>
    <row r="8" spans="1:3">
      <c r="A8" s="4" t="s">
        <v>107</v>
      </c>
      <c r="B8" s="5" t="n">
        <v>4622</v>
      </c>
      <c r="C8" s="5" t="n">
        <v>4670</v>
      </c>
    </row>
    <row r="9" spans="1:3">
      <c r="A9" s="4" t="s">
        <v>108</v>
      </c>
      <c r="B9" s="5" t="n">
        <v>5399</v>
      </c>
      <c r="C9" s="5" t="n">
        <v>5723</v>
      </c>
    </row>
    <row r="10" spans="1:3">
      <c r="A10" s="4" t="s">
        <v>109</v>
      </c>
      <c r="B10" s="5" t="n">
        <v>392</v>
      </c>
      <c r="C10" s="5" t="n">
        <v>126</v>
      </c>
    </row>
    <row r="11" spans="1:3">
      <c r="A11" s="4" t="s">
        <v>110</v>
      </c>
      <c r="B11" s="5" t="n">
        <v>0</v>
      </c>
      <c r="C11" s="5" t="n">
        <v>-25</v>
      </c>
    </row>
    <row r="12" spans="1:3">
      <c r="A12" s="4" t="s">
        <v>111</v>
      </c>
      <c r="B12" s="5" t="n">
        <v>0</v>
      </c>
      <c r="C12" s="5" t="n">
        <v>-2033</v>
      </c>
    </row>
    <row r="13" spans="1:3">
      <c r="A13" s="4" t="s">
        <v>112</v>
      </c>
      <c r="B13" s="5" t="n">
        <v>0</v>
      </c>
      <c r="C13" s="5" t="n">
        <v>11</v>
      </c>
    </row>
    <row r="14" spans="1:3">
      <c r="A14" s="3" t="s">
        <v>113</v>
      </c>
    </row>
    <row r="15" spans="1:3">
      <c r="A15" s="4" t="s">
        <v>33</v>
      </c>
      <c r="B15" s="5" t="n">
        <v>-1015</v>
      </c>
      <c r="C15" s="5" t="n">
        <v>-403</v>
      </c>
    </row>
    <row r="16" spans="1:3">
      <c r="A16" s="4" t="s">
        <v>34</v>
      </c>
      <c r="B16" s="5" t="n">
        <v>-2370</v>
      </c>
      <c r="C16" s="5" t="n">
        <v>1504</v>
      </c>
    </row>
    <row r="17" spans="1:3">
      <c r="A17" s="4" t="s">
        <v>35</v>
      </c>
      <c r="B17" s="5" t="n">
        <v>371</v>
      </c>
      <c r="C17" s="5" t="n">
        <v>-28</v>
      </c>
    </row>
    <row r="18" spans="1:3">
      <c r="A18" s="4" t="s">
        <v>114</v>
      </c>
      <c r="B18" s="5" t="n">
        <v>-425</v>
      </c>
      <c r="C18" s="5" t="n">
        <v>890</v>
      </c>
    </row>
    <row r="19" spans="1:3">
      <c r="A19" s="4" t="s">
        <v>42</v>
      </c>
      <c r="B19" s="5" t="n">
        <v>2580</v>
      </c>
      <c r="C19" s="5" t="n">
        <v>-2097</v>
      </c>
    </row>
    <row r="20" spans="1:3">
      <c r="A20" s="4" t="s">
        <v>115</v>
      </c>
      <c r="B20" s="5" t="n">
        <v>10812</v>
      </c>
      <c r="C20" s="5" t="n">
        <v>6448</v>
      </c>
    </row>
    <row r="21" spans="1:3">
      <c r="A21" s="4" t="s">
        <v>116</v>
      </c>
      <c r="B21" s="5" t="n">
        <v>1497</v>
      </c>
      <c r="C21" s="5" t="n">
        <v>474</v>
      </c>
    </row>
    <row r="22" spans="1:3">
      <c r="A22" s="4" t="s">
        <v>117</v>
      </c>
      <c r="B22" s="5" t="n">
        <v>-8688</v>
      </c>
      <c r="C22" s="5" t="n">
        <v>371</v>
      </c>
    </row>
    <row r="23" spans="1:3">
      <c r="A23" s="3" t="s">
        <v>118</v>
      </c>
    </row>
    <row r="24" spans="1:3">
      <c r="A24" s="4" t="s">
        <v>119</v>
      </c>
      <c r="B24" s="5" t="n">
        <v>-1116</v>
      </c>
      <c r="C24" s="5" t="n">
        <v>-629</v>
      </c>
    </row>
    <row r="25" spans="1:3">
      <c r="A25" s="4" t="s">
        <v>120</v>
      </c>
      <c r="B25" s="5" t="n">
        <v>-1116</v>
      </c>
      <c r="C25" s="5" t="n">
        <v>-629</v>
      </c>
    </row>
    <row r="26" spans="1:3">
      <c r="A26" s="3" t="s">
        <v>121</v>
      </c>
    </row>
    <row r="27" spans="1:3">
      <c r="A27" s="4" t="s">
        <v>122</v>
      </c>
      <c r="B27" s="5" t="n">
        <v>14798</v>
      </c>
      <c r="C27" s="5" t="n">
        <v>20583</v>
      </c>
    </row>
    <row r="28" spans="1:3">
      <c r="A28" s="4" t="s">
        <v>123</v>
      </c>
      <c r="B28" s="5" t="n">
        <v>-10037</v>
      </c>
      <c r="C28" s="5" t="n">
        <v>-18956</v>
      </c>
    </row>
    <row r="29" spans="1:3">
      <c r="A29" s="4" t="s">
        <v>124</v>
      </c>
      <c r="B29" s="5" t="n">
        <v>3614</v>
      </c>
      <c r="C29" s="5" t="n">
        <v>0</v>
      </c>
    </row>
    <row r="30" spans="1:3">
      <c r="A30" s="4" t="s">
        <v>125</v>
      </c>
      <c r="B30" s="5" t="n">
        <v>8375</v>
      </c>
      <c r="C30" s="5" t="n">
        <v>1627</v>
      </c>
    </row>
    <row r="31" spans="1:3">
      <c r="A31" s="4" t="s">
        <v>126</v>
      </c>
      <c r="B31" s="5" t="n">
        <v>371</v>
      </c>
      <c r="C31" s="5" t="n">
        <v>-166</v>
      </c>
    </row>
    <row r="32" spans="1:3">
      <c r="A32" s="4" t="s">
        <v>127</v>
      </c>
      <c r="B32" s="5" t="n">
        <v>-1058</v>
      </c>
      <c r="C32" s="5" t="n">
        <v>1203</v>
      </c>
    </row>
    <row r="33" spans="1:3">
      <c r="A33" s="4" t="s">
        <v>128</v>
      </c>
      <c r="B33" s="5" t="n">
        <v>1486</v>
      </c>
      <c r="C33" s="5" t="n">
        <v>283</v>
      </c>
    </row>
    <row r="34" spans="1:3">
      <c r="A34" s="4" t="s">
        <v>129</v>
      </c>
      <c r="B34" s="5" t="n">
        <v>428</v>
      </c>
      <c r="C34" s="5" t="n">
        <v>1486</v>
      </c>
    </row>
    <row r="35" spans="1:3">
      <c r="A35" s="3" t="s">
        <v>130</v>
      </c>
    </row>
    <row r="36" spans="1:3">
      <c r="A36" s="4" t="s">
        <v>131</v>
      </c>
      <c r="B36" s="5" t="n">
        <v>3092</v>
      </c>
      <c r="C36" s="5" t="n">
        <v>4894</v>
      </c>
    </row>
    <row r="37" spans="1:3">
      <c r="A37" s="4" t="s">
        <v>132</v>
      </c>
      <c r="B37" s="5" t="n">
        <v>6</v>
      </c>
      <c r="C37" s="5" t="n">
        <v>6</v>
      </c>
    </row>
    <row r="38" spans="1:3">
      <c r="A38" s="3" t="s">
        <v>133</v>
      </c>
    </row>
    <row r="39" spans="1:3">
      <c r="A39" s="4" t="s">
        <v>134</v>
      </c>
      <c r="B39" s="5" t="n">
        <v>680</v>
      </c>
      <c r="C39" s="5" t="n">
        <v>680</v>
      </c>
    </row>
    <row r="40" spans="1:3">
      <c r="A40" s="4" t="s">
        <v>135</v>
      </c>
      <c r="B40" s="5" t="n">
        <v>321</v>
      </c>
      <c r="C40" s="5" t="n">
        <v>579</v>
      </c>
    </row>
    <row r="41" spans="1:3">
      <c r="A41" s="4" t="s">
        <v>136</v>
      </c>
      <c r="B41" s="5" t="n">
        <v>451</v>
      </c>
      <c r="C41" s="5" t="n">
        <v>0</v>
      </c>
    </row>
    <row r="42" spans="1:3">
      <c r="A42" s="4" t="s">
        <v>137</v>
      </c>
      <c r="B42" s="5" t="n">
        <v>4446</v>
      </c>
      <c r="C42" s="5" t="n">
        <v>4940</v>
      </c>
    </row>
    <row r="43" spans="1:3">
      <c r="A43" s="4" t="s">
        <v>138</v>
      </c>
      <c r="B43" s="5" t="n">
        <v>1169</v>
      </c>
      <c r="C43" s="5" t="n">
        <v>0</v>
      </c>
    </row>
    <row r="44" spans="1:3">
      <c r="A44" s="4" t="s">
        <v>139</v>
      </c>
      <c r="B44" s="5" t="n">
        <v>0</v>
      </c>
      <c r="C44" s="5" t="n">
        <v>66</v>
      </c>
    </row>
    <row r="45" spans="1:3">
      <c r="A45" s="4" t="s">
        <v>140</v>
      </c>
      <c r="B45" s="5" t="n">
        <v>132</v>
      </c>
      <c r="C45" s="5" t="n">
        <v>0</v>
      </c>
    </row>
    <row r="46" spans="1:3">
      <c r="A46" s="4" t="s">
        <v>141</v>
      </c>
      <c r="B46" s="5" t="n">
        <v>15431</v>
      </c>
      <c r="C46" s="5" t="n">
        <v>0</v>
      </c>
    </row>
    <row r="47" spans="1:3">
      <c r="A47" s="4" t="s">
        <v>142</v>
      </c>
      <c r="B47" s="5" t="n">
        <v>3669</v>
      </c>
      <c r="C47" s="5" t="n">
        <v>0</v>
      </c>
    </row>
    <row r="48" spans="1:3">
      <c r="A48" s="4" t="s">
        <v>143</v>
      </c>
      <c r="B48" s="6" t="n">
        <v>2250</v>
      </c>
      <c r="C48" s="6" t="n">
        <v>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26"/>
    <col customWidth="1" max="3" min="3" width="26"/>
  </cols>
  <sheetData>
    <row r="1" spans="1:3">
      <c r="A1" s="1" t="s">
        <v>442</v>
      </c>
      <c r="B1" s="2" t="s">
        <v>1</v>
      </c>
    </row>
    <row r="2" spans="1:3">
      <c r="B2" s="2" t="s">
        <v>2</v>
      </c>
      <c r="C2" s="2" t="s">
        <v>30</v>
      </c>
    </row>
    <row r="3" spans="1:3">
      <c r="A3" s="4" t="s">
        <v>443</v>
      </c>
      <c r="B3" s="5" t="n">
        <v>344</v>
      </c>
      <c r="C3" s="5" t="n">
        <v>368</v>
      </c>
    </row>
    <row r="4" spans="1:3">
      <c r="A4" s="4" t="s">
        <v>444</v>
      </c>
      <c r="B4" s="5" t="n">
        <v>227</v>
      </c>
      <c r="C4" s="5" t="n">
        <v>277</v>
      </c>
    </row>
    <row r="5" spans="1:3">
      <c r="A5" s="4" t="s">
        <v>445</v>
      </c>
      <c r="B5" s="5" t="n">
        <v>-241</v>
      </c>
      <c r="C5" s="5" t="n">
        <v>-233</v>
      </c>
    </row>
    <row r="6" spans="1:3">
      <c r="A6" s="4" t="s">
        <v>446</v>
      </c>
      <c r="B6" s="5" t="n">
        <v>0</v>
      </c>
      <c r="C6" s="5" t="n">
        <v>-18</v>
      </c>
    </row>
    <row r="7" spans="1:3">
      <c r="A7" s="4" t="s">
        <v>447</v>
      </c>
      <c r="B7" s="5" t="n">
        <v>330</v>
      </c>
      <c r="C7" s="5" t="n">
        <v>344</v>
      </c>
    </row>
    <row r="8" spans="1:3">
      <c r="A8" s="4" t="s">
        <v>448</v>
      </c>
      <c r="B8" s="8" t="n">
        <v>3.33</v>
      </c>
      <c r="C8" s="8" t="n">
        <v>3.36</v>
      </c>
    </row>
    <row r="9" spans="1:3">
      <c r="A9" s="4" t="s">
        <v>449</v>
      </c>
      <c r="B9" s="4" t="s">
        <v>440</v>
      </c>
      <c r="C9" s="9" t="n">
        <v>0.01</v>
      </c>
    </row>
    <row r="10" spans="1:3">
      <c r="A10" s="4" t="s">
        <v>450</v>
      </c>
      <c r="B10" s="4" t="s">
        <v>440</v>
      </c>
      <c r="C10" s="9" t="n">
        <v>0.01</v>
      </c>
    </row>
    <row r="11" spans="1:3">
      <c r="A11" s="4" t="s">
        <v>451</v>
      </c>
      <c r="B11" s="4" t="s">
        <v>440</v>
      </c>
      <c r="C11" s="9" t="n">
        <v>0.01</v>
      </c>
    </row>
    <row r="12" spans="1:3">
      <c r="A12" s="4" t="s">
        <v>452</v>
      </c>
      <c r="B12" s="8" t="n">
        <v>3.47</v>
      </c>
      <c r="C12" s="8" t="n">
        <v>3.33</v>
      </c>
    </row>
    <row r="13" spans="1:3">
      <c r="A13" s="4" t="s">
        <v>453</v>
      </c>
      <c r="B13" s="4" t="s">
        <v>454</v>
      </c>
      <c r="C13" s="4" t="s">
        <v>455</v>
      </c>
    </row>
    <row r="14" spans="1:3">
      <c r="A14" s="4" t="s">
        <v>456</v>
      </c>
      <c r="B14" s="4" t="s">
        <v>457</v>
      </c>
      <c r="C14" s="4" t="s">
        <v>45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8"/>
    <col customWidth="1" max="2" min="2" width="30"/>
  </cols>
  <sheetData>
    <row r="1" spans="1:2">
      <c r="A1" s="1" t="s">
        <v>458</v>
      </c>
      <c r="B1" s="2" t="s">
        <v>1</v>
      </c>
    </row>
    <row r="2" spans="1:2">
      <c r="B2" s="2" t="s">
        <v>459</v>
      </c>
    </row>
    <row r="3" spans="1:2">
      <c r="A3" s="4" t="s">
        <v>460</v>
      </c>
      <c r="B3" s="5" t="n">
        <v>98</v>
      </c>
    </row>
    <row r="4" spans="1:2">
      <c r="A4" s="4" t="s">
        <v>461</v>
      </c>
      <c r="B4" s="5" t="n">
        <v>655</v>
      </c>
    </row>
    <row r="5" spans="1:2">
      <c r="A5" s="4" t="s">
        <v>462</v>
      </c>
      <c r="B5" s="5" t="n">
        <v>-899</v>
      </c>
    </row>
    <row r="6" spans="1:2">
      <c r="A6" s="4" t="s">
        <v>463</v>
      </c>
      <c r="B6" s="5" t="n">
        <v>342</v>
      </c>
    </row>
    <row r="7" spans="1:2">
      <c r="A7" s="4" t="s">
        <v>464</v>
      </c>
      <c r="B7" s="5" t="n">
        <v>196</v>
      </c>
    </row>
    <row r="8" spans="1:2">
      <c r="A8" s="4" t="s">
        <v>443</v>
      </c>
      <c r="B8" s="5" t="n">
        <v>1632</v>
      </c>
    </row>
    <row r="9" spans="1:2">
      <c r="A9" s="4" t="s">
        <v>462</v>
      </c>
      <c r="B9" s="5" t="n">
        <v>899</v>
      </c>
    </row>
    <row r="10" spans="1:2">
      <c r="A10" s="4" t="s">
        <v>463</v>
      </c>
      <c r="B10" s="5" t="n">
        <v>-342</v>
      </c>
    </row>
    <row r="11" spans="1:2">
      <c r="A11" s="4" t="s">
        <v>465</v>
      </c>
      <c r="B11" s="5" t="n">
        <v>2189</v>
      </c>
    </row>
    <row r="12" spans="1:2">
      <c r="A12" s="4" t="s">
        <v>466</v>
      </c>
      <c r="B12" s="8" t="n">
        <v>4.37</v>
      </c>
    </row>
    <row r="13" spans="1:2">
      <c r="A13" s="4" t="s">
        <v>467</v>
      </c>
      <c r="B13" s="9" t="n">
        <v>1.41</v>
      </c>
    </row>
    <row r="14" spans="1:2">
      <c r="A14" s="4" t="s">
        <v>468</v>
      </c>
      <c r="B14" s="5" t="n">
        <v>0</v>
      </c>
    </row>
    <row r="15" spans="1:2">
      <c r="A15" s="4" t="s">
        <v>469</v>
      </c>
      <c r="B15" s="8" t="n">
        <v>2.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470</v>
      </c>
      <c r="C1" s="2" t="s">
        <v>1</v>
      </c>
    </row>
    <row r="2" spans="1:4">
      <c r="C2" s="2" t="s">
        <v>2</v>
      </c>
      <c r="D2" s="2" t="s">
        <v>30</v>
      </c>
    </row>
    <row r="3" spans="1:4">
      <c r="A3" s="4" t="s">
        <v>471</v>
      </c>
    </row>
    <row r="4" spans="1:4">
      <c r="A4" s="4" t="s">
        <v>447</v>
      </c>
      <c r="C4" s="5" t="n">
        <v>2189</v>
      </c>
      <c r="D4" s="5" t="n">
        <v>1632</v>
      </c>
    </row>
    <row r="5" spans="1:4">
      <c r="A5" s="4" t="s">
        <v>452</v>
      </c>
      <c r="C5" s="8" t="n">
        <v>2.7</v>
      </c>
      <c r="D5" s="8" t="n">
        <v>4.37</v>
      </c>
    </row>
    <row r="6" spans="1:4">
      <c r="A6" s="4" t="s">
        <v>472</v>
      </c>
      <c r="C6" s="4" t="s">
        <v>473</v>
      </c>
      <c r="D6" s="4" t="s">
        <v>474</v>
      </c>
    </row>
    <row r="7" spans="1:4">
      <c r="A7" s="4" t="s">
        <v>475</v>
      </c>
      <c r="B7" s="4" t="s">
        <v>476</v>
      </c>
      <c r="C7" s="6" t="n">
        <v>0</v>
      </c>
      <c r="D7" s="6" t="n">
        <v>0</v>
      </c>
    </row>
    <row r="8" spans="1:4">
      <c r="A8" s="4" t="s">
        <v>477</v>
      </c>
    </row>
    <row r="9" spans="1:4">
      <c r="A9" s="4" t="s">
        <v>447</v>
      </c>
      <c r="C9" s="5" t="n">
        <v>1515</v>
      </c>
      <c r="D9" s="5" t="n">
        <v>977</v>
      </c>
    </row>
    <row r="10" spans="1:4">
      <c r="A10" s="4" t="s">
        <v>452</v>
      </c>
      <c r="C10" s="8" t="n">
        <v>2.94</v>
      </c>
      <c r="D10" s="8" t="n">
        <v>5.45</v>
      </c>
    </row>
    <row r="11" spans="1:4">
      <c r="A11" s="4" t="s">
        <v>472</v>
      </c>
      <c r="C11" s="4" t="s">
        <v>478</v>
      </c>
      <c r="D11" s="4" t="s">
        <v>479</v>
      </c>
    </row>
    <row r="12" spans="1:4">
      <c r="A12" s="4" t="s">
        <v>475</v>
      </c>
      <c r="B12" s="4" t="s">
        <v>476</v>
      </c>
      <c r="C12" s="6" t="n">
        <v>0</v>
      </c>
      <c r="D12" s="6" t="n">
        <v>0</v>
      </c>
    </row>
    <row r="13" spans="1:4">
      <c r="A13" s="4" t="s">
        <v>480</v>
      </c>
    </row>
    <row r="14" spans="1:4">
      <c r="A14" s="4" t="s">
        <v>447</v>
      </c>
      <c r="C14" s="5" t="n">
        <v>674</v>
      </c>
      <c r="D14" s="5" t="n">
        <v>655</v>
      </c>
    </row>
    <row r="15" spans="1:4">
      <c r="A15" s="4" t="s">
        <v>452</v>
      </c>
      <c r="C15" s="8" t="n">
        <v>2.16</v>
      </c>
      <c r="D15" s="8" t="n">
        <v>2.76</v>
      </c>
    </row>
    <row r="16" spans="1:4">
      <c r="A16" s="4" t="s">
        <v>472</v>
      </c>
      <c r="C16" s="4" t="s">
        <v>481</v>
      </c>
      <c r="D16" s="4" t="s">
        <v>482</v>
      </c>
    </row>
    <row r="17" spans="1:4">
      <c r="A17" s="4" t="s">
        <v>475</v>
      </c>
      <c r="B17" s="4" t="s">
        <v>476</v>
      </c>
      <c r="C17" s="6" t="n">
        <v>0</v>
      </c>
      <c r="D17" s="6" t="n">
        <v>0</v>
      </c>
    </row>
    <row r="18" spans="1:4"/>
    <row r="19" spans="1:4">
      <c r="A19" s="4" t="s">
        <v>476</v>
      </c>
      <c r="B19" s="4" t="s">
        <v>483</v>
      </c>
    </row>
  </sheetData>
  <mergeCells count="4">
    <mergeCell ref="A1:B2"/>
    <mergeCell ref="C1:D1"/>
    <mergeCell ref="A18:C18"/>
    <mergeCell ref="B19:C19"/>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23"/>
    <col customWidth="1" max="3" min="3" width="26"/>
  </cols>
  <sheetData>
    <row r="1" spans="1:3">
      <c r="A1" s="1" t="s">
        <v>484</v>
      </c>
      <c r="B1" s="2" t="s">
        <v>1</v>
      </c>
    </row>
    <row r="2" spans="1:3">
      <c r="B2" s="2" t="s">
        <v>2</v>
      </c>
      <c r="C2" s="2" t="s">
        <v>30</v>
      </c>
    </row>
    <row r="3" spans="1:3">
      <c r="A3" s="4" t="s">
        <v>438</v>
      </c>
      <c r="B3" s="8" t="n">
        <v>1.43</v>
      </c>
      <c r="C3" s="8" t="n">
        <v>2.56</v>
      </c>
    </row>
    <row r="4" spans="1:3">
      <c r="A4" s="4" t="s">
        <v>485</v>
      </c>
    </row>
    <row r="5" spans="1:3">
      <c r="A5" s="4" t="s">
        <v>486</v>
      </c>
      <c r="B5" s="4" t="s">
        <v>429</v>
      </c>
      <c r="C5" s="4" t="s">
        <v>429</v>
      </c>
    </row>
    <row r="6" spans="1:3">
      <c r="A6" s="4" t="s">
        <v>430</v>
      </c>
      <c r="B6" s="4" t="s">
        <v>487</v>
      </c>
      <c r="C6" s="4" t="s">
        <v>488</v>
      </c>
    </row>
    <row r="7" spans="1:3">
      <c r="A7" s="4" t="s">
        <v>433</v>
      </c>
      <c r="B7" s="4" t="s">
        <v>489</v>
      </c>
      <c r="C7" s="4" t="s">
        <v>490</v>
      </c>
    </row>
    <row r="8" spans="1:3">
      <c r="A8" s="4" t="s">
        <v>436</v>
      </c>
      <c r="B8" s="4" t="s">
        <v>491</v>
      </c>
      <c r="C8" s="4" t="s">
        <v>492</v>
      </c>
    </row>
    <row r="9" spans="1:3">
      <c r="A9" s="4" t="s">
        <v>438</v>
      </c>
      <c r="B9" s="8" t="n">
        <v>1.41</v>
      </c>
      <c r="C9" s="8" t="n">
        <v>2.52</v>
      </c>
    </row>
    <row r="10" spans="1:3">
      <c r="A10" s="4" t="s">
        <v>493</v>
      </c>
      <c r="B10" s="4" t="s">
        <v>494</v>
      </c>
      <c r="C10" s="8" t="n">
        <v>1.7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495</v>
      </c>
      <c r="B1" s="2" t="s">
        <v>1</v>
      </c>
    </row>
    <row r="2" spans="1:3">
      <c r="B2" s="2" t="s">
        <v>2</v>
      </c>
      <c r="C2" s="2" t="s">
        <v>30</v>
      </c>
    </row>
    <row r="3" spans="1:3">
      <c r="A3" s="3" t="s">
        <v>496</v>
      </c>
    </row>
    <row r="4" spans="1:3">
      <c r="A4" s="4" t="s">
        <v>497</v>
      </c>
      <c r="B4" s="6" t="n">
        <v>100672</v>
      </c>
      <c r="C4" s="6" t="n">
        <v>95556</v>
      </c>
    </row>
    <row r="5" spans="1:3">
      <c r="A5" s="4" t="s">
        <v>285</v>
      </c>
      <c r="B5" s="5" t="n">
        <v>21742</v>
      </c>
      <c r="C5" s="5" t="n">
        <v>22016</v>
      </c>
    </row>
    <row r="6" spans="1:3">
      <c r="A6" s="4" t="s">
        <v>498</v>
      </c>
      <c r="B6" s="5" t="n">
        <v>3707</v>
      </c>
      <c r="C6" s="5" t="n">
        <v>2995</v>
      </c>
    </row>
    <row r="7" spans="1:3">
      <c r="A7" s="4" t="s">
        <v>499</v>
      </c>
      <c r="B7" s="5" t="n">
        <v>101768</v>
      </c>
      <c r="C7" s="5" t="n">
        <v>91234</v>
      </c>
    </row>
    <row r="8" spans="1:3">
      <c r="A8" s="4" t="s">
        <v>33</v>
      </c>
      <c r="B8" s="5" t="n">
        <v>1171</v>
      </c>
      <c r="C8" s="5" t="n">
        <v>743</v>
      </c>
    </row>
    <row r="9" spans="1:3">
      <c r="A9" s="4" t="s">
        <v>42</v>
      </c>
      <c r="B9" s="6" t="n">
        <v>2449</v>
      </c>
      <c r="C9" s="6" t="n">
        <v>182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00</v>
      </c>
      <c r="B1" s="2" t="s">
        <v>1</v>
      </c>
    </row>
    <row r="2" spans="1:3">
      <c r="B2" s="2" t="s">
        <v>2</v>
      </c>
      <c r="C2" s="2" t="s">
        <v>30</v>
      </c>
    </row>
    <row r="3" spans="1:3">
      <c r="A3" s="4" t="s">
        <v>80</v>
      </c>
      <c r="B3" s="6" t="n">
        <v>150157</v>
      </c>
      <c r="C3" s="6" t="n">
        <v>143158</v>
      </c>
    </row>
    <row r="4" spans="1:3">
      <c r="A4" s="4" t="s">
        <v>81</v>
      </c>
      <c r="B4" s="5" t="n">
        <v>146782</v>
      </c>
      <c r="C4" s="5" t="n">
        <v>131559</v>
      </c>
    </row>
    <row r="5" spans="1:3">
      <c r="A5" s="4" t="s">
        <v>82</v>
      </c>
      <c r="B5" s="5" t="n">
        <v>3375</v>
      </c>
      <c r="C5" s="5" t="n">
        <v>11599</v>
      </c>
    </row>
    <row r="6" spans="1:3">
      <c r="A6" s="3" t="s">
        <v>501</v>
      </c>
    </row>
    <row r="7" spans="1:3">
      <c r="A7" s="4" t="s">
        <v>83</v>
      </c>
      <c r="B7" s="5" t="n">
        <v>2367</v>
      </c>
      <c r="C7" s="5" t="n">
        <v>369</v>
      </c>
    </row>
    <row r="8" spans="1:3">
      <c r="A8" s="4" t="s">
        <v>84</v>
      </c>
      <c r="B8" s="5" t="n">
        <v>13191</v>
      </c>
      <c r="C8" s="5" t="n">
        <v>12011</v>
      </c>
    </row>
    <row r="9" spans="1:3">
      <c r="A9" s="4" t="s">
        <v>416</v>
      </c>
      <c r="B9" s="5" t="n">
        <v>19304</v>
      </c>
      <c r="C9" s="5" t="n">
        <v>17216</v>
      </c>
    </row>
    <row r="10" spans="1:3">
      <c r="A10" s="4" t="s">
        <v>89</v>
      </c>
      <c r="B10" s="5" t="n">
        <v>0</v>
      </c>
      <c r="C10" s="5" t="n">
        <v>-2033</v>
      </c>
    </row>
    <row r="11" spans="1:3">
      <c r="A11" s="4" t="s">
        <v>417</v>
      </c>
      <c r="B11" s="5" t="n">
        <v>277</v>
      </c>
      <c r="C11" s="5" t="n">
        <v>-334</v>
      </c>
    </row>
    <row r="12" spans="1:3">
      <c r="A12" s="4" t="s">
        <v>90</v>
      </c>
      <c r="B12" s="5" t="n">
        <v>-31764</v>
      </c>
      <c r="C12" s="5" t="n">
        <v>-15630</v>
      </c>
    </row>
    <row r="13" spans="1:3">
      <c r="A13" s="4" t="s">
        <v>502</v>
      </c>
      <c r="B13" s="5" t="n">
        <v>1116</v>
      </c>
      <c r="C13" s="5" t="n">
        <v>629</v>
      </c>
    </row>
    <row r="14" spans="1:3">
      <c r="A14" s="4" t="s">
        <v>107</v>
      </c>
      <c r="B14" s="5" t="n">
        <v>4622</v>
      </c>
      <c r="C14" s="5" t="n">
        <v>4670</v>
      </c>
    </row>
    <row r="15" spans="1:3">
      <c r="A15" s="4" t="s">
        <v>503</v>
      </c>
      <c r="B15" s="5" t="n">
        <v>94331</v>
      </c>
      <c r="C15" s="5" t="n">
        <v>77810</v>
      </c>
    </row>
    <row r="16" spans="1:3">
      <c r="A16" s="4" t="s">
        <v>504</v>
      </c>
    </row>
    <row r="17" spans="1:3">
      <c r="A17" s="4" t="s">
        <v>80</v>
      </c>
      <c r="B17" s="5" t="n">
        <v>136739</v>
      </c>
      <c r="C17" s="5" t="n">
        <v>128706</v>
      </c>
    </row>
    <row r="18" spans="1:3">
      <c r="A18" s="4" t="s">
        <v>81</v>
      </c>
      <c r="B18" s="5" t="n">
        <v>133606</v>
      </c>
      <c r="C18" s="5" t="n">
        <v>117040</v>
      </c>
    </row>
    <row r="19" spans="1:3">
      <c r="A19" s="4" t="s">
        <v>82</v>
      </c>
      <c r="B19" s="5" t="n">
        <v>3133</v>
      </c>
      <c r="C19" s="5" t="n">
        <v>11666</v>
      </c>
    </row>
    <row r="20" spans="1:3">
      <c r="A20" s="3" t="s">
        <v>501</v>
      </c>
    </row>
    <row r="21" spans="1:3">
      <c r="A21" s="4" t="s">
        <v>83</v>
      </c>
      <c r="B21" s="5" t="n">
        <v>2367</v>
      </c>
      <c r="C21" s="5" t="n">
        <v>369</v>
      </c>
    </row>
    <row r="22" spans="1:3">
      <c r="A22" s="4" t="s">
        <v>84</v>
      </c>
      <c r="B22" s="5" t="n">
        <v>12134</v>
      </c>
      <c r="C22" s="5" t="n">
        <v>10912</v>
      </c>
    </row>
    <row r="23" spans="1:3">
      <c r="A23" s="4" t="s">
        <v>416</v>
      </c>
      <c r="B23" s="5" t="n">
        <v>18991</v>
      </c>
      <c r="C23" s="5" t="n">
        <v>16957</v>
      </c>
    </row>
    <row r="24" spans="1:3">
      <c r="A24" s="4" t="s">
        <v>89</v>
      </c>
      <c r="C24" s="5" t="n">
        <v>0</v>
      </c>
    </row>
    <row r="25" spans="1:3">
      <c r="A25" s="4" t="s">
        <v>417</v>
      </c>
      <c r="B25" s="5" t="n">
        <v>328</v>
      </c>
      <c r="C25" s="5" t="n">
        <v>-254</v>
      </c>
    </row>
    <row r="26" spans="1:3">
      <c r="A26" s="4" t="s">
        <v>90</v>
      </c>
      <c r="B26" s="5" t="n">
        <v>-30687</v>
      </c>
      <c r="C26" s="5" t="n">
        <v>-16318</v>
      </c>
    </row>
    <row r="27" spans="1:3">
      <c r="A27" s="4" t="s">
        <v>502</v>
      </c>
      <c r="B27" s="5" t="n">
        <v>802</v>
      </c>
      <c r="C27" s="5" t="n">
        <v>198</v>
      </c>
    </row>
    <row r="28" spans="1:3">
      <c r="A28" s="4" t="s">
        <v>107</v>
      </c>
      <c r="B28" s="5" t="n">
        <v>4001</v>
      </c>
      <c r="C28" s="5" t="n">
        <v>4067</v>
      </c>
    </row>
    <row r="29" spans="1:3">
      <c r="A29" s="4" t="s">
        <v>503</v>
      </c>
      <c r="B29" s="5" t="n">
        <v>80479</v>
      </c>
      <c r="C29" s="5" t="n">
        <v>67279</v>
      </c>
    </row>
    <row r="30" spans="1:3">
      <c r="A30" s="4" t="s">
        <v>505</v>
      </c>
    </row>
    <row r="31" spans="1:3">
      <c r="A31" s="4" t="s">
        <v>80</v>
      </c>
      <c r="B31" s="5" t="n">
        <v>13418</v>
      </c>
      <c r="C31" s="5" t="n">
        <v>14452</v>
      </c>
    </row>
    <row r="32" spans="1:3">
      <c r="A32" s="4" t="s">
        <v>81</v>
      </c>
      <c r="B32" s="5" t="n">
        <v>13176</v>
      </c>
      <c r="C32" s="5" t="n">
        <v>14519</v>
      </c>
    </row>
    <row r="33" spans="1:3">
      <c r="A33" s="4" t="s">
        <v>82</v>
      </c>
      <c r="B33" s="5" t="n">
        <v>242</v>
      </c>
      <c r="C33" s="5" t="n">
        <v>-67</v>
      </c>
    </row>
    <row r="34" spans="1:3">
      <c r="A34" s="3" t="s">
        <v>501</v>
      </c>
    </row>
    <row r="35" spans="1:3">
      <c r="A35" s="4" t="s">
        <v>83</v>
      </c>
      <c r="B35" s="5" t="n">
        <v>0</v>
      </c>
      <c r="C35" s="5" t="n">
        <v>0</v>
      </c>
    </row>
    <row r="36" spans="1:3">
      <c r="A36" s="4" t="s">
        <v>84</v>
      </c>
      <c r="B36" s="5" t="n">
        <v>1057</v>
      </c>
      <c r="C36" s="5" t="n">
        <v>1099</v>
      </c>
    </row>
    <row r="37" spans="1:3">
      <c r="A37" s="4" t="s">
        <v>416</v>
      </c>
      <c r="B37" s="5" t="n">
        <v>313</v>
      </c>
      <c r="C37" s="5" t="n">
        <v>259</v>
      </c>
    </row>
    <row r="38" spans="1:3">
      <c r="A38" s="4" t="s">
        <v>89</v>
      </c>
      <c r="C38" s="5" t="n">
        <v>-2033</v>
      </c>
    </row>
    <row r="39" spans="1:3">
      <c r="A39" s="4" t="s">
        <v>417</v>
      </c>
      <c r="B39" s="5" t="n">
        <v>-51</v>
      </c>
      <c r="C39" s="5" t="n">
        <v>-80</v>
      </c>
    </row>
    <row r="40" spans="1:3">
      <c r="A40" s="4" t="s">
        <v>90</v>
      </c>
      <c r="B40" s="5" t="n">
        <v>-1077</v>
      </c>
      <c r="C40" s="5" t="n">
        <v>688</v>
      </c>
    </row>
    <row r="41" spans="1:3">
      <c r="A41" s="4" t="s">
        <v>502</v>
      </c>
      <c r="B41" s="5" t="n">
        <v>314</v>
      </c>
      <c r="C41" s="5" t="n">
        <v>431</v>
      </c>
    </row>
    <row r="42" spans="1:3">
      <c r="A42" s="4" t="s">
        <v>107</v>
      </c>
      <c r="B42" s="5" t="n">
        <v>621</v>
      </c>
      <c r="C42" s="5" t="n">
        <v>603</v>
      </c>
    </row>
    <row r="43" spans="1:3">
      <c r="A43" s="4" t="s">
        <v>503</v>
      </c>
      <c r="B43" s="6" t="n">
        <v>13852</v>
      </c>
      <c r="C43" s="6" t="n">
        <v>1053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06</v>
      </c>
      <c r="B1" s="2" t="s">
        <v>1</v>
      </c>
    </row>
    <row r="2" spans="1:3">
      <c r="B2" s="2" t="s">
        <v>2</v>
      </c>
      <c r="C2" s="2" t="s">
        <v>30</v>
      </c>
    </row>
    <row r="3" spans="1:3">
      <c r="A3" s="4" t="s">
        <v>507</v>
      </c>
    </row>
    <row r="4" spans="1:3">
      <c r="A4" s="4" t="s">
        <v>508</v>
      </c>
      <c r="B4" s="6" t="n">
        <v>400</v>
      </c>
      <c r="C4" s="6" t="n">
        <v>400</v>
      </c>
    </row>
    <row r="5" spans="1:3">
      <c r="A5" s="4" t="s">
        <v>509</v>
      </c>
      <c r="B5" s="5" t="n">
        <v>100</v>
      </c>
      <c r="C5" s="5" t="n">
        <v>100</v>
      </c>
    </row>
    <row r="6" spans="1:3">
      <c r="A6" s="4" t="s">
        <v>510</v>
      </c>
    </row>
    <row r="7" spans="1:3">
      <c r="A7" s="4" t="s">
        <v>508</v>
      </c>
      <c r="B7" s="5" t="n">
        <v>1700</v>
      </c>
      <c r="C7" s="5" t="n">
        <v>1500</v>
      </c>
    </row>
    <row r="8" spans="1:3">
      <c r="A8" s="4" t="s">
        <v>509</v>
      </c>
      <c r="B8" s="6" t="n">
        <v>400</v>
      </c>
      <c r="C8" s="6" t="n">
        <v>4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511</v>
      </c>
      <c r="B1" s="2" t="s">
        <v>1</v>
      </c>
    </row>
    <row r="2" spans="1:3">
      <c r="B2" s="2" t="s">
        <v>2</v>
      </c>
      <c r="C2" s="2" t="s">
        <v>30</v>
      </c>
    </row>
    <row r="3" spans="1:3">
      <c r="A3" s="3" t="s">
        <v>212</v>
      </c>
    </row>
    <row r="4" spans="1:3">
      <c r="A4" s="4" t="s">
        <v>512</v>
      </c>
      <c r="B4" s="6" t="n">
        <v>-30687</v>
      </c>
      <c r="C4" s="6" t="n">
        <v>-16316</v>
      </c>
    </row>
    <row r="5" spans="1:3">
      <c r="A5" s="4" t="s">
        <v>513</v>
      </c>
      <c r="B5" s="5" t="n">
        <v>-1077</v>
      </c>
      <c r="C5" s="5" t="n">
        <v>688</v>
      </c>
    </row>
    <row r="6" spans="1:3">
      <c r="A6" s="4" t="s">
        <v>514</v>
      </c>
      <c r="B6" s="6" t="n">
        <v>-31764</v>
      </c>
      <c r="C6" s="6" t="n">
        <v>-1563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515</v>
      </c>
      <c r="B1" s="2" t="s">
        <v>1</v>
      </c>
    </row>
    <row r="2" spans="1:3">
      <c r="B2" s="2" t="s">
        <v>2</v>
      </c>
      <c r="C2" s="2" t="s">
        <v>30</v>
      </c>
    </row>
    <row r="3" spans="1:3">
      <c r="A3" s="3" t="s">
        <v>212</v>
      </c>
    </row>
    <row r="4" spans="1:3">
      <c r="A4" s="4" t="s">
        <v>516</v>
      </c>
      <c r="B4" s="6" t="n">
        <v>-10799</v>
      </c>
      <c r="C4" s="6" t="n">
        <v>-5314</v>
      </c>
    </row>
    <row r="5" spans="1:3">
      <c r="A5" s="4" t="s">
        <v>517</v>
      </c>
      <c r="B5" s="5" t="n">
        <v>19600</v>
      </c>
      <c r="C5" s="5" t="n">
        <v>0</v>
      </c>
    </row>
    <row r="6" spans="1:3">
      <c r="A6" s="4" t="s">
        <v>518</v>
      </c>
      <c r="B6" s="5" t="n">
        <v>-1689</v>
      </c>
      <c r="C6" s="5" t="n">
        <v>-775</v>
      </c>
    </row>
    <row r="7" spans="1:3">
      <c r="A7" s="4" t="s">
        <v>519</v>
      </c>
      <c r="B7" s="5" t="n">
        <v>1154</v>
      </c>
      <c r="C7" s="5" t="n">
        <v>-401</v>
      </c>
    </row>
    <row r="8" spans="1:3">
      <c r="A8" s="4" t="s">
        <v>155</v>
      </c>
      <c r="B8" s="5" t="n">
        <v>299</v>
      </c>
      <c r="C8" s="5" t="n">
        <v>152</v>
      </c>
    </row>
    <row r="9" spans="1:3">
      <c r="A9" s="4" t="s">
        <v>520</v>
      </c>
      <c r="B9" s="5" t="n">
        <v>33</v>
      </c>
      <c r="C9" s="5" t="n">
        <v>26</v>
      </c>
    </row>
    <row r="10" spans="1:3">
      <c r="A10" s="4" t="s">
        <v>521</v>
      </c>
      <c r="B10" s="5" t="n">
        <v>-24</v>
      </c>
      <c r="C10" s="5" t="n">
        <v>127</v>
      </c>
    </row>
    <row r="11" spans="1:3">
      <c r="A11" s="4" t="s">
        <v>522</v>
      </c>
      <c r="B11" s="5" t="n">
        <v>-24</v>
      </c>
      <c r="C11" s="5" t="n">
        <v>-24</v>
      </c>
    </row>
    <row r="12" spans="1:3">
      <c r="A12" s="4" t="s">
        <v>523</v>
      </c>
      <c r="B12" s="5" t="n">
        <v>-8544</v>
      </c>
      <c r="C12" s="5" t="n">
        <v>6215</v>
      </c>
    </row>
    <row r="13" spans="1:3">
      <c r="A13" s="4" t="s">
        <v>524</v>
      </c>
      <c r="B13" s="6" t="n">
        <v>6</v>
      </c>
      <c r="C13" s="6" t="n">
        <v>6</v>
      </c>
    </row>
    <row r="14" spans="1:3">
      <c r="A14" s="4" t="s">
        <v>525</v>
      </c>
      <c r="B14" s="4" t="s">
        <v>526</v>
      </c>
      <c r="C14" s="4" t="s">
        <v>52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28</v>
      </c>
      <c r="B1" s="2" t="s">
        <v>2</v>
      </c>
      <c r="C1" s="2" t="s">
        <v>30</v>
      </c>
    </row>
    <row r="2" spans="1:3">
      <c r="A2" s="3" t="s">
        <v>529</v>
      </c>
    </row>
    <row r="3" spans="1:3">
      <c r="A3" s="4" t="s">
        <v>530</v>
      </c>
      <c r="B3" s="6" t="n">
        <v>5045</v>
      </c>
      <c r="C3" s="6" t="n">
        <v>7435</v>
      </c>
    </row>
    <row r="4" spans="1:3">
      <c r="A4" s="4" t="s">
        <v>155</v>
      </c>
      <c r="B4" s="5" t="n">
        <v>223</v>
      </c>
      <c r="C4" s="5" t="n">
        <v>185</v>
      </c>
    </row>
    <row r="5" spans="1:3">
      <c r="A5" s="4" t="s">
        <v>531</v>
      </c>
      <c r="B5" s="5" t="n">
        <v>-14551</v>
      </c>
      <c r="C5" s="5" t="n">
        <v>-21639</v>
      </c>
    </row>
    <row r="6" spans="1:3">
      <c r="A6" s="4" t="s">
        <v>532</v>
      </c>
      <c r="B6" s="5" t="n">
        <v>53874</v>
      </c>
      <c r="C6" s="5" t="n">
        <v>66698</v>
      </c>
    </row>
    <row r="7" spans="1:3">
      <c r="A7" s="4" t="s">
        <v>533</v>
      </c>
      <c r="B7" s="5" t="n">
        <v>0</v>
      </c>
      <c r="C7" s="5" t="n">
        <v>-5</v>
      </c>
    </row>
    <row r="8" spans="1:3">
      <c r="A8" s="4" t="s">
        <v>534</v>
      </c>
      <c r="B8" s="5" t="n">
        <v>1500</v>
      </c>
      <c r="C8" s="5" t="n">
        <v>1500</v>
      </c>
    </row>
    <row r="9" spans="1:3">
      <c r="A9" s="4" t="s">
        <v>535</v>
      </c>
      <c r="B9" s="5" t="n">
        <v>91</v>
      </c>
      <c r="C9" s="5" t="n">
        <v>612</v>
      </c>
    </row>
    <row r="10" spans="1:3">
      <c r="A10" s="4" t="s">
        <v>536</v>
      </c>
      <c r="B10" s="5" t="n">
        <v>545</v>
      </c>
      <c r="C10" s="5" t="n">
        <v>620</v>
      </c>
    </row>
    <row r="11" spans="1:3">
      <c r="A11" s="4" t="s">
        <v>537</v>
      </c>
      <c r="B11" s="5" t="n">
        <v>46727</v>
      </c>
      <c r="C11" s="5" t="n">
        <v>55406</v>
      </c>
    </row>
    <row r="12" spans="1:3">
      <c r="A12" s="4" t="s">
        <v>523</v>
      </c>
      <c r="B12" s="5" t="n">
        <v>-46727</v>
      </c>
      <c r="C12" s="5" t="n">
        <v>-55406</v>
      </c>
    </row>
    <row r="13" spans="1:3">
      <c r="A13" s="4" t="s">
        <v>538</v>
      </c>
      <c r="B13" s="6" t="n">
        <v>0</v>
      </c>
      <c r="C13"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72"/>
    <col customWidth="1" max="2" min="2" width="25"/>
    <col customWidth="1" max="3" min="3" width="13"/>
    <col customWidth="1" max="4" min="4" width="27"/>
    <col customWidth="1" max="5" min="5" width="20"/>
    <col customWidth="1" max="6" min="6" width="37"/>
    <col customWidth="1" max="7" min="7" width="25"/>
    <col customWidth="1" max="8" min="8" width="10"/>
  </cols>
  <sheetData>
    <row r="1" spans="1:8">
      <c r="A1" s="1" t="s">
        <v>144</v>
      </c>
      <c r="B1" s="2" t="s">
        <v>145</v>
      </c>
      <c r="C1" s="2" t="s">
        <v>146</v>
      </c>
      <c r="D1" s="2" t="s">
        <v>147</v>
      </c>
      <c r="E1" s="2" t="s">
        <v>148</v>
      </c>
      <c r="F1" s="2" t="s">
        <v>149</v>
      </c>
      <c r="G1" s="2" t="s">
        <v>150</v>
      </c>
      <c r="H1" s="2" t="s">
        <v>151</v>
      </c>
    </row>
    <row r="2" spans="1:8">
      <c r="A2" s="4" t="s">
        <v>152</v>
      </c>
      <c r="B2" s="5" t="n">
        <v>1398</v>
      </c>
      <c r="C2" s="5" t="n">
        <v>19619</v>
      </c>
    </row>
    <row r="3" spans="1:8">
      <c r="A3" s="4" t="s">
        <v>153</v>
      </c>
      <c r="B3" s="6" t="n">
        <v>1</v>
      </c>
      <c r="C3" s="6" t="n">
        <v>20</v>
      </c>
      <c r="D3" s="6" t="n">
        <v>82115</v>
      </c>
      <c r="E3" s="6" t="n">
        <v>-114251</v>
      </c>
      <c r="F3" s="6" t="n">
        <v>-3179</v>
      </c>
      <c r="G3" s="6" t="n">
        <v>0</v>
      </c>
      <c r="H3" s="6" t="n">
        <v>-35294</v>
      </c>
    </row>
    <row r="4" spans="1:8">
      <c r="A4" s="4" t="s">
        <v>154</v>
      </c>
      <c r="B4" s="5" t="n">
        <v>-70</v>
      </c>
      <c r="C4" s="5" t="n">
        <v>7</v>
      </c>
    </row>
    <row r="5" spans="1:8">
      <c r="A5" s="4" t="s">
        <v>155</v>
      </c>
      <c r="D5" s="5" t="n">
        <v>747</v>
      </c>
      <c r="H5" s="5" t="n">
        <v>747</v>
      </c>
    </row>
    <row r="6" spans="1:8">
      <c r="A6" s="4" t="s">
        <v>156</v>
      </c>
      <c r="C6" s="5" t="n">
        <v>232</v>
      </c>
    </row>
    <row r="7" spans="1:8">
      <c r="A7" s="4" t="s">
        <v>157</v>
      </c>
      <c r="D7" s="5" t="n">
        <v>579</v>
      </c>
      <c r="H7" s="5" t="n">
        <v>579</v>
      </c>
    </row>
    <row r="8" spans="1:8">
      <c r="A8" s="4" t="s">
        <v>95</v>
      </c>
      <c r="F8" s="5" t="n">
        <v>-209</v>
      </c>
      <c r="H8" s="5" t="n">
        <v>-209</v>
      </c>
    </row>
    <row r="9" spans="1:8">
      <c r="A9" s="4" t="s">
        <v>92</v>
      </c>
      <c r="E9" s="5" t="n">
        <v>-15636</v>
      </c>
      <c r="H9" s="5" t="n">
        <v>-15636</v>
      </c>
    </row>
    <row r="10" spans="1:8">
      <c r="A10" s="4" t="s">
        <v>158</v>
      </c>
      <c r="B10" s="5" t="n">
        <v>1328</v>
      </c>
      <c r="C10" s="5" t="n">
        <v>19858</v>
      </c>
    </row>
    <row r="11" spans="1:8">
      <c r="A11" s="4" t="s">
        <v>159</v>
      </c>
      <c r="B11" s="6" t="n">
        <v>1</v>
      </c>
      <c r="C11" s="6" t="n">
        <v>20</v>
      </c>
      <c r="D11" s="5" t="n">
        <v>83441</v>
      </c>
      <c r="E11" s="5" t="n">
        <v>-129887</v>
      </c>
      <c r="F11" s="5" t="n">
        <v>-3388</v>
      </c>
      <c r="G11" s="5" t="n">
        <v>0</v>
      </c>
      <c r="H11" s="5" t="n">
        <v>-49813</v>
      </c>
    </row>
    <row r="12" spans="1:8">
      <c r="A12" s="4" t="s">
        <v>154</v>
      </c>
      <c r="B12" s="5" t="n">
        <v>-5</v>
      </c>
    </row>
    <row r="13" spans="1:8">
      <c r="A13" s="4" t="s">
        <v>155</v>
      </c>
      <c r="D13" s="5" t="n">
        <v>1101</v>
      </c>
      <c r="H13" s="5" t="n">
        <v>1101</v>
      </c>
    </row>
    <row r="14" spans="1:8">
      <c r="A14" s="4" t="s">
        <v>160</v>
      </c>
      <c r="C14" s="5" t="n">
        <v>100</v>
      </c>
    </row>
    <row r="15" spans="1:8">
      <c r="A15" s="4" t="s">
        <v>161</v>
      </c>
      <c r="D15" s="5" t="n">
        <v>118</v>
      </c>
      <c r="H15" s="5" t="n">
        <v>118</v>
      </c>
    </row>
    <row r="16" spans="1:8">
      <c r="A16" s="4" t="s">
        <v>156</v>
      </c>
      <c r="C16" s="5" t="n">
        <v>240</v>
      </c>
    </row>
    <row r="17" spans="1:8">
      <c r="A17" s="4" t="s">
        <v>157</v>
      </c>
      <c r="D17" s="5" t="n">
        <v>338</v>
      </c>
      <c r="H17" s="5" t="n">
        <v>338</v>
      </c>
    </row>
    <row r="18" spans="1:8">
      <c r="A18" s="4" t="s">
        <v>162</v>
      </c>
      <c r="C18" s="5" t="n">
        <v>-275</v>
      </c>
    </row>
    <row r="19" spans="1:8">
      <c r="A19" s="4" t="s">
        <v>163</v>
      </c>
      <c r="D19" s="5" t="n">
        <v>-451</v>
      </c>
      <c r="H19" s="5" t="n">
        <v>-451</v>
      </c>
    </row>
    <row r="20" spans="1:8">
      <c r="A20" s="4" t="s">
        <v>164</v>
      </c>
      <c r="C20" s="5" t="n">
        <v>165</v>
      </c>
    </row>
    <row r="21" spans="1:8">
      <c r="A21" s="4" t="s">
        <v>165</v>
      </c>
      <c r="D21" s="5" t="n">
        <v>132</v>
      </c>
      <c r="H21" s="5" t="n">
        <v>132</v>
      </c>
    </row>
    <row r="22" spans="1:8">
      <c r="A22" s="4" t="s">
        <v>95</v>
      </c>
      <c r="F22" s="5" t="n">
        <v>484</v>
      </c>
      <c r="H22" s="5" t="n">
        <v>484</v>
      </c>
    </row>
    <row r="23" spans="1:8">
      <c r="A23" s="4" t="s">
        <v>92</v>
      </c>
      <c r="E23" s="5" t="n">
        <v>-30301</v>
      </c>
      <c r="G23" s="5" t="n">
        <v>-1469</v>
      </c>
      <c r="H23" s="5" t="n">
        <v>-31770</v>
      </c>
    </row>
    <row r="24" spans="1:8">
      <c r="A24" s="4" t="s">
        <v>166</v>
      </c>
      <c r="B24" s="5" t="n">
        <v>1323</v>
      </c>
      <c r="C24" s="5" t="n">
        <v>20088</v>
      </c>
    </row>
    <row r="25" spans="1:8">
      <c r="A25" s="4" t="s">
        <v>167</v>
      </c>
      <c r="B25" s="6" t="n">
        <v>1</v>
      </c>
      <c r="C25" s="6" t="n">
        <v>20</v>
      </c>
      <c r="D25" s="6" t="n">
        <v>84679</v>
      </c>
      <c r="E25" s="6" t="n">
        <v>-160188</v>
      </c>
      <c r="F25" s="6" t="n">
        <v>-2904</v>
      </c>
      <c r="G25" s="6" t="n">
        <v>-1469</v>
      </c>
      <c r="H25" s="6" t="n">
        <v>-798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39</v>
      </c>
      <c r="B1" s="2" t="s">
        <v>2</v>
      </c>
      <c r="C1" s="2" t="s">
        <v>30</v>
      </c>
    </row>
    <row r="2" spans="1:3">
      <c r="A2" s="4" t="s">
        <v>540</v>
      </c>
      <c r="B2" s="6" t="n">
        <v>12000</v>
      </c>
      <c r="C2" s="6" t="n">
        <v>10900</v>
      </c>
    </row>
    <row r="3" spans="1:3">
      <c r="A3" s="4" t="s">
        <v>541</v>
      </c>
    </row>
    <row r="4" spans="1:3">
      <c r="A4" s="4" t="s">
        <v>542</v>
      </c>
      <c r="B4" s="5" t="n">
        <v>188000</v>
      </c>
    </row>
    <row r="5" spans="1:3">
      <c r="A5" s="4" t="s">
        <v>543</v>
      </c>
    </row>
    <row r="6" spans="1:3">
      <c r="A6" s="4" t="s">
        <v>542</v>
      </c>
      <c r="B6" s="6" t="n">
        <v>178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30</v>
      </c>
    </row>
    <row r="2" spans="1:3">
      <c r="A2" s="3" t="s">
        <v>545</v>
      </c>
    </row>
    <row r="3" spans="1:3">
      <c r="A3" s="4" t="s">
        <v>35</v>
      </c>
      <c r="B3" s="6" t="n">
        <v>2435</v>
      </c>
      <c r="C3" s="6" t="n">
        <v>555</v>
      </c>
    </row>
    <row r="4" spans="1:3">
      <c r="A4" s="4" t="s">
        <v>37</v>
      </c>
      <c r="B4" s="5" t="n">
        <v>11462</v>
      </c>
      <c r="C4" s="5" t="n">
        <v>7045</v>
      </c>
    </row>
    <row r="5" spans="1:3">
      <c r="A5" s="4" t="s">
        <v>38</v>
      </c>
      <c r="B5" s="5" t="n">
        <v>78837</v>
      </c>
      <c r="C5" s="5" t="n">
        <v>66370</v>
      </c>
    </row>
    <row r="6" spans="1:3">
      <c r="A6" s="4" t="s">
        <v>39</v>
      </c>
      <c r="B6" s="5" t="n">
        <v>4032</v>
      </c>
      <c r="C6" s="5" t="n">
        <v>4395</v>
      </c>
    </row>
    <row r="7" spans="1:3">
      <c r="A7" s="4" t="s">
        <v>503</v>
      </c>
      <c r="B7" s="5" t="n">
        <v>94331</v>
      </c>
      <c r="C7" s="5" t="n">
        <v>77810</v>
      </c>
    </row>
    <row r="8" spans="1:3">
      <c r="A8" s="3" t="s">
        <v>546</v>
      </c>
    </row>
    <row r="9" spans="1:3">
      <c r="A9" s="4" t="s">
        <v>42</v>
      </c>
      <c r="B9" s="5" t="n">
        <v>10457</v>
      </c>
      <c r="C9" s="5" t="n">
        <v>7842</v>
      </c>
    </row>
    <row r="10" spans="1:3">
      <c r="A10" s="4" t="s">
        <v>547</v>
      </c>
      <c r="B10" s="5" t="n">
        <v>24351</v>
      </c>
      <c r="C10" s="5" t="n">
        <v>0</v>
      </c>
    </row>
    <row r="11" spans="1:3">
      <c r="A11" s="4" t="s">
        <v>47</v>
      </c>
      <c r="B11" s="5" t="n">
        <v>3311</v>
      </c>
      <c r="C11" s="5" t="n">
        <v>2473</v>
      </c>
    </row>
    <row r="12" spans="1:3">
      <c r="A12" s="4" t="s">
        <v>48</v>
      </c>
      <c r="B12" s="5" t="n">
        <v>36016</v>
      </c>
      <c r="C12" s="5" t="n">
        <v>27216</v>
      </c>
    </row>
    <row r="13" spans="1:3">
      <c r="A13" s="3" t="s">
        <v>548</v>
      </c>
    </row>
    <row r="14" spans="1:3">
      <c r="A14" s="4" t="s">
        <v>55</v>
      </c>
      <c r="B14" s="5" t="n">
        <v>138161</v>
      </c>
      <c r="C14" s="5" t="n">
        <v>100305</v>
      </c>
    </row>
    <row r="15" spans="1:3">
      <c r="A15" s="3" t="s">
        <v>549</v>
      </c>
    </row>
    <row r="16" spans="1:3">
      <c r="A16" s="4" t="s">
        <v>550</v>
      </c>
      <c r="B16" s="5" t="n">
        <v>1</v>
      </c>
      <c r="C16" s="5" t="n">
        <v>1</v>
      </c>
    </row>
    <row r="17" spans="1:3">
      <c r="A17" s="4" t="s">
        <v>551</v>
      </c>
      <c r="B17" s="5" t="n">
        <v>20</v>
      </c>
      <c r="C17" s="5" t="n">
        <v>20</v>
      </c>
    </row>
    <row r="18" spans="1:3">
      <c r="A18" s="4" t="s">
        <v>59</v>
      </c>
      <c r="B18" s="5" t="n">
        <v>84679</v>
      </c>
      <c r="C18" s="5" t="n">
        <v>83441</v>
      </c>
    </row>
    <row r="19" spans="1:3">
      <c r="A19" s="4" t="s">
        <v>60</v>
      </c>
      <c r="B19" s="5" t="n">
        <v>-160188</v>
      </c>
      <c r="C19" s="5" t="n">
        <v>-129887</v>
      </c>
    </row>
    <row r="20" spans="1:3">
      <c r="A20" s="4" t="s">
        <v>61</v>
      </c>
      <c r="B20" s="5" t="n">
        <v>-2904</v>
      </c>
      <c r="C20" s="5" t="n">
        <v>-3388</v>
      </c>
    </row>
    <row r="21" spans="1:3">
      <c r="A21" s="4" t="s">
        <v>64</v>
      </c>
      <c r="B21" s="5" t="n">
        <v>-78392</v>
      </c>
      <c r="C21" s="5" t="n">
        <v>-49813</v>
      </c>
    </row>
    <row r="22" spans="1:3">
      <c r="A22" s="4" t="s">
        <v>552</v>
      </c>
      <c r="B22" s="5" t="n">
        <v>94331</v>
      </c>
      <c r="C22" s="5" t="n">
        <v>77810</v>
      </c>
    </row>
    <row r="23" spans="1:3">
      <c r="A23" s="4" t="s">
        <v>553</v>
      </c>
    </row>
    <row r="24" spans="1:3">
      <c r="A24" s="3" t="s">
        <v>545</v>
      </c>
    </row>
    <row r="25" spans="1:3">
      <c r="A25" s="4" t="s">
        <v>32</v>
      </c>
      <c r="B25" s="5" t="n">
        <v>29</v>
      </c>
      <c r="C25" s="5" t="n">
        <v>0</v>
      </c>
    </row>
    <row r="26" spans="1:3">
      <c r="A26" s="4" t="s">
        <v>554</v>
      </c>
      <c r="B26" s="5" t="n">
        <v>6946</v>
      </c>
      <c r="C26" s="5" t="n">
        <v>12244</v>
      </c>
    </row>
    <row r="27" spans="1:3">
      <c r="A27" s="4" t="s">
        <v>35</v>
      </c>
      <c r="B27" s="5" t="n">
        <v>251</v>
      </c>
      <c r="C27" s="5" t="n">
        <v>270</v>
      </c>
    </row>
    <row r="28" spans="1:3">
      <c r="A28" s="4" t="s">
        <v>37</v>
      </c>
      <c r="B28" s="5" t="n">
        <v>7226</v>
      </c>
      <c r="C28" s="5" t="n">
        <v>12514</v>
      </c>
    </row>
    <row r="29" spans="1:3">
      <c r="A29" s="4" t="s">
        <v>38</v>
      </c>
      <c r="B29" s="5" t="n">
        <v>15</v>
      </c>
      <c r="C29" s="5" t="n">
        <v>27</v>
      </c>
    </row>
    <row r="30" spans="1:3">
      <c r="A30" s="4" t="s">
        <v>39</v>
      </c>
      <c r="B30" s="5" t="n">
        <v>54</v>
      </c>
      <c r="C30" s="5" t="n">
        <v>54</v>
      </c>
    </row>
    <row r="31" spans="1:3">
      <c r="A31" s="4" t="s">
        <v>503</v>
      </c>
      <c r="B31" s="5" t="n">
        <v>7295</v>
      </c>
      <c r="C31" s="5" t="n">
        <v>12595</v>
      </c>
    </row>
    <row r="32" spans="1:3">
      <c r="A32" s="3" t="s">
        <v>546</v>
      </c>
    </row>
    <row r="33" spans="1:3">
      <c r="A33" s="4" t="s">
        <v>42</v>
      </c>
      <c r="B33" s="5" t="n">
        <v>3568</v>
      </c>
      <c r="C33" s="5" t="n">
        <v>3039</v>
      </c>
    </row>
    <row r="34" spans="1:3">
      <c r="A34" s="4" t="s">
        <v>555</v>
      </c>
      <c r="B34" s="5" t="n">
        <v>2946</v>
      </c>
      <c r="C34" s="5" t="n">
        <v>2844</v>
      </c>
    </row>
    <row r="35" spans="1:3">
      <c r="A35" s="4" t="s">
        <v>547</v>
      </c>
      <c r="B35" s="5" t="n">
        <v>3357</v>
      </c>
      <c r="C35" s="5" t="n">
        <v>0</v>
      </c>
    </row>
    <row r="36" spans="1:3">
      <c r="A36" s="4" t="s">
        <v>47</v>
      </c>
      <c r="B36" s="5" t="n">
        <v>1679</v>
      </c>
      <c r="C36" s="5" t="n">
        <v>1419</v>
      </c>
    </row>
    <row r="37" spans="1:3">
      <c r="A37" s="4" t="s">
        <v>48</v>
      </c>
      <c r="B37" s="5" t="n">
        <v>11550</v>
      </c>
      <c r="C37" s="5" t="n">
        <v>7302</v>
      </c>
    </row>
    <row r="38" spans="1:3">
      <c r="A38" s="3" t="s">
        <v>548</v>
      </c>
    </row>
    <row r="39" spans="1:3">
      <c r="A39" s="4" t="s">
        <v>556</v>
      </c>
      <c r="B39" s="5" t="n">
        <v>69273</v>
      </c>
      <c r="C39" s="5" t="n">
        <v>49694</v>
      </c>
    </row>
    <row r="40" spans="1:3">
      <c r="A40" s="4" t="s">
        <v>557</v>
      </c>
      <c r="B40" s="5" t="n">
        <v>205</v>
      </c>
      <c r="C40" s="5" t="n">
        <v>205</v>
      </c>
    </row>
    <row r="41" spans="1:3">
      <c r="A41" s="4" t="s">
        <v>558</v>
      </c>
      <c r="B41" s="5" t="n">
        <v>2738</v>
      </c>
      <c r="C41" s="5" t="n">
        <v>2738</v>
      </c>
    </row>
    <row r="42" spans="1:3">
      <c r="A42" s="4" t="s">
        <v>559</v>
      </c>
      <c r="B42" s="5" t="n">
        <v>2947</v>
      </c>
      <c r="C42" s="5" t="n">
        <v>2405</v>
      </c>
    </row>
    <row r="43" spans="1:3">
      <c r="A43" s="4" t="s">
        <v>560</v>
      </c>
      <c r="B43" s="5" t="n">
        <v>100</v>
      </c>
      <c r="C43" s="5" t="n">
        <v>51</v>
      </c>
    </row>
    <row r="44" spans="1:3">
      <c r="A44" s="4" t="s">
        <v>561</v>
      </c>
      <c r="B44" s="5" t="n">
        <v>-1617</v>
      </c>
      <c r="C44" s="5" t="n">
        <v>113</v>
      </c>
    </row>
    <row r="45" spans="1:3">
      <c r="A45" s="4" t="s">
        <v>562</v>
      </c>
      <c r="B45" s="5" t="n">
        <v>349</v>
      </c>
      <c r="C45" s="5" t="n">
        <v>349</v>
      </c>
    </row>
    <row r="46" spans="1:3">
      <c r="A46" s="4" t="s">
        <v>563</v>
      </c>
      <c r="B46" s="5" t="n">
        <v>142</v>
      </c>
      <c r="C46" s="5" t="n">
        <v>-449</v>
      </c>
    </row>
    <row r="47" spans="1:3">
      <c r="A47" s="4" t="s">
        <v>564</v>
      </c>
      <c r="B47" s="5" t="n">
        <v>74137</v>
      </c>
      <c r="C47" s="5" t="n">
        <v>55106</v>
      </c>
    </row>
    <row r="48" spans="1:3">
      <c r="A48" s="4" t="s">
        <v>55</v>
      </c>
      <c r="B48" s="5" t="n">
        <v>74137</v>
      </c>
      <c r="C48" s="5" t="n">
        <v>55106</v>
      </c>
    </row>
    <row r="49" spans="1:3">
      <c r="A49" s="3" t="s">
        <v>549</v>
      </c>
    </row>
    <row r="50" spans="1:3">
      <c r="A50" s="4" t="s">
        <v>550</v>
      </c>
      <c r="B50" s="5" t="n">
        <v>1</v>
      </c>
      <c r="C50" s="5" t="n">
        <v>1</v>
      </c>
    </row>
    <row r="51" spans="1:3">
      <c r="A51" s="4" t="s">
        <v>551</v>
      </c>
      <c r="B51" s="5" t="n">
        <v>20</v>
      </c>
      <c r="C51" s="5" t="n">
        <v>20</v>
      </c>
    </row>
    <row r="52" spans="1:3">
      <c r="A52" s="4" t="s">
        <v>59</v>
      </c>
      <c r="B52" s="5" t="n">
        <v>84679</v>
      </c>
      <c r="C52" s="5" t="n">
        <v>83441</v>
      </c>
    </row>
    <row r="53" spans="1:3">
      <c r="A53" s="4" t="s">
        <v>60</v>
      </c>
      <c r="B53" s="5" t="n">
        <v>-160188</v>
      </c>
      <c r="C53" s="5" t="n">
        <v>-129887</v>
      </c>
    </row>
    <row r="54" spans="1:3">
      <c r="A54" s="4" t="s">
        <v>61</v>
      </c>
      <c r="B54" s="5" t="n">
        <v>-2904</v>
      </c>
      <c r="C54" s="5" t="n">
        <v>-3388</v>
      </c>
    </row>
    <row r="55" spans="1:3">
      <c r="A55" s="4" t="s">
        <v>64</v>
      </c>
      <c r="B55" s="5" t="n">
        <v>-78392</v>
      </c>
      <c r="C55" s="5" t="n">
        <v>-49813</v>
      </c>
    </row>
    <row r="56" spans="1:3">
      <c r="A56" s="4" t="s">
        <v>552</v>
      </c>
      <c r="B56" s="6" t="n">
        <v>7295</v>
      </c>
      <c r="C56" s="6" t="n">
        <v>1259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565</v>
      </c>
      <c r="B1" s="2" t="s">
        <v>1</v>
      </c>
    </row>
    <row r="2" spans="1:3">
      <c r="B2" s="2" t="s">
        <v>2</v>
      </c>
      <c r="C2" s="2" t="s">
        <v>30</v>
      </c>
    </row>
    <row r="3" spans="1:3">
      <c r="A3" s="4" t="s">
        <v>84</v>
      </c>
      <c r="B3" s="6" t="n">
        <v>13191</v>
      </c>
      <c r="C3" s="6" t="n">
        <v>12011</v>
      </c>
    </row>
    <row r="4" spans="1:3">
      <c r="A4" s="4" t="s">
        <v>85</v>
      </c>
      <c r="B4" s="5" t="n">
        <v>-12183</v>
      </c>
      <c r="C4" s="5" t="n">
        <v>-781</v>
      </c>
    </row>
    <row r="5" spans="1:3">
      <c r="A5" s="3" t="s">
        <v>566</v>
      </c>
    </row>
    <row r="6" spans="1:3">
      <c r="A6" s="4" t="s">
        <v>416</v>
      </c>
      <c r="B6" s="5" t="n">
        <v>19304</v>
      </c>
      <c r="C6" s="5" t="n">
        <v>17216</v>
      </c>
    </row>
    <row r="7" spans="1:3">
      <c r="A7" s="4" t="s">
        <v>86</v>
      </c>
      <c r="B7" s="5" t="n">
        <v>-277</v>
      </c>
      <c r="C7" s="5" t="n">
        <v>334</v>
      </c>
    </row>
    <row r="8" spans="1:3">
      <c r="A8" s="4" t="s">
        <v>90</v>
      </c>
      <c r="B8" s="5" t="n">
        <v>-31764</v>
      </c>
      <c r="C8" s="5" t="n">
        <v>-15630</v>
      </c>
    </row>
    <row r="9" spans="1:3">
      <c r="A9" s="4" t="s">
        <v>91</v>
      </c>
      <c r="B9" s="5" t="n">
        <v>-6</v>
      </c>
      <c r="C9" s="5" t="n">
        <v>-6</v>
      </c>
    </row>
    <row r="10" spans="1:3">
      <c r="A10" s="3" t="s">
        <v>567</v>
      </c>
    </row>
    <row r="11" spans="1:3">
      <c r="A11" s="4" t="s">
        <v>568</v>
      </c>
      <c r="B11" s="5" t="n">
        <v>484</v>
      </c>
      <c r="C11" s="5" t="n">
        <v>-209</v>
      </c>
    </row>
    <row r="12" spans="1:3">
      <c r="A12" s="4" t="s">
        <v>97</v>
      </c>
      <c r="B12" s="5" t="n">
        <v>-31286</v>
      </c>
      <c r="C12" s="5" t="n">
        <v>-15845</v>
      </c>
    </row>
    <row r="13" spans="1:3">
      <c r="A13" s="4" t="s">
        <v>553</v>
      </c>
    </row>
    <row r="14" spans="1:3">
      <c r="A14" s="4" t="s">
        <v>569</v>
      </c>
      <c r="B14" s="5" t="n">
        <v>-22341</v>
      </c>
      <c r="C14" s="5" t="n">
        <v>-10272</v>
      </c>
    </row>
    <row r="15" spans="1:3">
      <c r="A15" s="4" t="s">
        <v>84</v>
      </c>
      <c r="B15" s="5" t="n">
        <v>737</v>
      </c>
      <c r="C15" s="5" t="n">
        <v>4818</v>
      </c>
    </row>
    <row r="16" spans="1:3">
      <c r="A16" s="4" t="s">
        <v>85</v>
      </c>
      <c r="B16" s="5" t="n">
        <v>-29658</v>
      </c>
      <c r="C16" s="5" t="n">
        <v>-15090</v>
      </c>
    </row>
    <row r="17" spans="1:3">
      <c r="A17" s="3" t="s">
        <v>566</v>
      </c>
    </row>
    <row r="18" spans="1:3">
      <c r="A18" s="4" t="s">
        <v>416</v>
      </c>
      <c r="B18" s="5" t="n">
        <v>503</v>
      </c>
      <c r="C18" s="5" t="n">
        <v>278</v>
      </c>
    </row>
    <row r="19" spans="1:3">
      <c r="A19" s="4" t="s">
        <v>86</v>
      </c>
      <c r="B19" s="5" t="n">
        <v>134</v>
      </c>
      <c r="C19" s="5" t="n">
        <v>262</v>
      </c>
    </row>
    <row r="20" spans="1:3">
      <c r="A20" s="4" t="s">
        <v>90</v>
      </c>
      <c r="B20" s="5" t="n">
        <v>-30295</v>
      </c>
      <c r="C20" s="5" t="n">
        <v>-15630</v>
      </c>
    </row>
    <row r="21" spans="1:3">
      <c r="A21" s="4" t="s">
        <v>91</v>
      </c>
      <c r="B21" s="5" t="n">
        <v>6</v>
      </c>
      <c r="C21" s="5" t="n">
        <v>6</v>
      </c>
    </row>
    <row r="22" spans="1:3">
      <c r="A22" s="4" t="s">
        <v>92</v>
      </c>
      <c r="B22" s="5" t="n">
        <v>-30301</v>
      </c>
      <c r="C22" s="5" t="n">
        <v>-15636</v>
      </c>
    </row>
    <row r="23" spans="1:3">
      <c r="A23" s="3" t="s">
        <v>567</v>
      </c>
    </row>
    <row r="24" spans="1:3">
      <c r="A24" s="4" t="s">
        <v>568</v>
      </c>
      <c r="B24" s="5" t="n">
        <v>484</v>
      </c>
      <c r="C24" s="5" t="n">
        <v>-209</v>
      </c>
    </row>
    <row r="25" spans="1:3">
      <c r="A25" s="4" t="s">
        <v>97</v>
      </c>
      <c r="B25" s="6" t="n">
        <v>-29817</v>
      </c>
      <c r="C25" s="6" t="n">
        <v>-158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0</v>
      </c>
    </row>
    <row r="3" spans="1:3">
      <c r="A3" s="3" t="s">
        <v>103</v>
      </c>
    </row>
    <row r="4" spans="1:3">
      <c r="A4" s="4" t="s">
        <v>92</v>
      </c>
      <c r="B4" s="6" t="n">
        <v>-31770</v>
      </c>
      <c r="C4" s="6" t="n">
        <v>-15636</v>
      </c>
    </row>
    <row r="5" spans="1:3">
      <c r="A5" s="3" t="s">
        <v>104</v>
      </c>
    </row>
    <row r="6" spans="1:3">
      <c r="A6" s="4" t="s">
        <v>155</v>
      </c>
      <c r="B6" s="5" t="n">
        <v>1101</v>
      </c>
      <c r="C6" s="5" t="n">
        <v>747</v>
      </c>
    </row>
    <row r="7" spans="1:3">
      <c r="A7" s="4" t="s">
        <v>106</v>
      </c>
      <c r="B7" s="5" t="n">
        <v>118</v>
      </c>
      <c r="C7" s="5" t="n">
        <v>0</v>
      </c>
    </row>
    <row r="8" spans="1:3">
      <c r="A8" s="4" t="s">
        <v>107</v>
      </c>
      <c r="B8" s="5" t="n">
        <v>4622</v>
      </c>
      <c r="C8" s="5" t="n">
        <v>4670</v>
      </c>
    </row>
    <row r="9" spans="1:3">
      <c r="A9" s="3" t="s">
        <v>113</v>
      </c>
    </row>
    <row r="10" spans="1:3">
      <c r="A10" s="4" t="s">
        <v>35</v>
      </c>
      <c r="B10" s="5" t="n">
        <v>371</v>
      </c>
      <c r="C10" s="5" t="n">
        <v>-28</v>
      </c>
    </row>
    <row r="11" spans="1:3">
      <c r="A11" s="4" t="s">
        <v>42</v>
      </c>
      <c r="B11" s="5" t="n">
        <v>2580</v>
      </c>
      <c r="C11" s="5" t="n">
        <v>-2097</v>
      </c>
    </row>
    <row r="12" spans="1:3">
      <c r="A12" s="4" t="s">
        <v>571</v>
      </c>
      <c r="B12" s="5" t="n">
        <v>10812</v>
      </c>
      <c r="C12" s="5" t="n">
        <v>6448</v>
      </c>
    </row>
    <row r="13" spans="1:3">
      <c r="A13" s="4" t="s">
        <v>116</v>
      </c>
      <c r="B13" s="5" t="n">
        <v>1497</v>
      </c>
      <c r="C13" s="5" t="n">
        <v>474</v>
      </c>
    </row>
    <row r="14" spans="1:3">
      <c r="A14" s="4" t="s">
        <v>572</v>
      </c>
      <c r="B14" s="5" t="n">
        <v>-8688</v>
      </c>
      <c r="C14" s="5" t="n">
        <v>371</v>
      </c>
    </row>
    <row r="15" spans="1:3">
      <c r="A15" s="3" t="s">
        <v>118</v>
      </c>
    </row>
    <row r="16" spans="1:3">
      <c r="A16" s="4" t="s">
        <v>120</v>
      </c>
      <c r="B16" s="5" t="n">
        <v>-1116</v>
      </c>
      <c r="C16" s="5" t="n">
        <v>-629</v>
      </c>
    </row>
    <row r="17" spans="1:3">
      <c r="A17" s="3" t="s">
        <v>121</v>
      </c>
    </row>
    <row r="18" spans="1:3">
      <c r="A18" s="4" t="s">
        <v>125</v>
      </c>
      <c r="B18" s="5" t="n">
        <v>8375</v>
      </c>
      <c r="C18" s="5" t="n">
        <v>1627</v>
      </c>
    </row>
    <row r="19" spans="1:3">
      <c r="A19" s="4" t="s">
        <v>127</v>
      </c>
      <c r="B19" s="5" t="n">
        <v>-1058</v>
      </c>
      <c r="C19" s="5" t="n">
        <v>1203</v>
      </c>
    </row>
    <row r="20" spans="1:3">
      <c r="A20" s="4" t="s">
        <v>128</v>
      </c>
      <c r="B20" s="5" t="n">
        <v>1486</v>
      </c>
      <c r="C20" s="5" t="n">
        <v>283</v>
      </c>
    </row>
    <row r="21" spans="1:3">
      <c r="A21" s="4" t="s">
        <v>129</v>
      </c>
      <c r="B21" s="5" t="n">
        <v>428</v>
      </c>
      <c r="C21" s="5" t="n">
        <v>1486</v>
      </c>
    </row>
    <row r="22" spans="1:3">
      <c r="A22" s="3" t="s">
        <v>130</v>
      </c>
    </row>
    <row r="23" spans="1:3">
      <c r="A23" s="4" t="s">
        <v>573</v>
      </c>
      <c r="B23" s="5" t="n">
        <v>3092</v>
      </c>
      <c r="C23" s="5" t="n">
        <v>4894</v>
      </c>
    </row>
    <row r="24" spans="1:3">
      <c r="A24" s="4" t="s">
        <v>91</v>
      </c>
      <c r="B24" s="5" t="n">
        <v>6</v>
      </c>
      <c r="C24" s="5" t="n">
        <v>6</v>
      </c>
    </row>
    <row r="25" spans="1:3">
      <c r="A25" s="3" t="s">
        <v>133</v>
      </c>
    </row>
    <row r="26" spans="1:3">
      <c r="A26" s="4" t="s">
        <v>135</v>
      </c>
      <c r="B26" s="5" t="n">
        <v>321</v>
      </c>
      <c r="C26" s="5" t="n">
        <v>579</v>
      </c>
    </row>
    <row r="27" spans="1:3">
      <c r="A27" s="4" t="s">
        <v>136</v>
      </c>
      <c r="B27" s="5" t="n">
        <v>451</v>
      </c>
      <c r="C27" s="5" t="n">
        <v>0</v>
      </c>
    </row>
    <row r="28" spans="1:3">
      <c r="A28" s="4" t="s">
        <v>139</v>
      </c>
      <c r="B28" s="5" t="n">
        <v>0</v>
      </c>
      <c r="C28" s="5" t="n">
        <v>66</v>
      </c>
    </row>
    <row r="29" spans="1:3">
      <c r="A29" s="4" t="s">
        <v>140</v>
      </c>
      <c r="B29" s="5" t="n">
        <v>132</v>
      </c>
      <c r="C29" s="5" t="n">
        <v>0</v>
      </c>
    </row>
    <row r="30" spans="1:3">
      <c r="A30" s="4" t="s">
        <v>142</v>
      </c>
      <c r="B30" s="5" t="n">
        <v>3669</v>
      </c>
      <c r="C30" s="5" t="n">
        <v>0</v>
      </c>
    </row>
    <row r="31" spans="1:3">
      <c r="A31" s="4" t="s">
        <v>553</v>
      </c>
    </row>
    <row r="32" spans="1:3">
      <c r="A32" s="3" t="s">
        <v>103</v>
      </c>
    </row>
    <row r="33" spans="1:3">
      <c r="A33" s="4" t="s">
        <v>92</v>
      </c>
      <c r="B33" s="5" t="n">
        <v>-30301</v>
      </c>
      <c r="C33" s="5" t="n">
        <v>-15636</v>
      </c>
    </row>
    <row r="34" spans="1:3">
      <c r="A34" s="3" t="s">
        <v>104</v>
      </c>
    </row>
    <row r="35" spans="1:3">
      <c r="A35" s="4" t="s">
        <v>155</v>
      </c>
      <c r="B35" s="5" t="n">
        <v>1101</v>
      </c>
      <c r="C35" s="5" t="n">
        <v>747</v>
      </c>
    </row>
    <row r="36" spans="1:3">
      <c r="A36" s="4" t="s">
        <v>106</v>
      </c>
      <c r="B36" s="5" t="n">
        <v>118</v>
      </c>
      <c r="C36" s="5" t="n">
        <v>0</v>
      </c>
    </row>
    <row r="37" spans="1:3">
      <c r="A37" s="4" t="s">
        <v>107</v>
      </c>
      <c r="B37" s="5" t="n">
        <v>6</v>
      </c>
      <c r="C37" s="5" t="n">
        <v>-25</v>
      </c>
    </row>
    <row r="38" spans="1:3">
      <c r="A38" s="4" t="s">
        <v>574</v>
      </c>
      <c r="B38" s="5" t="n">
        <v>22341</v>
      </c>
      <c r="C38" s="5" t="n">
        <v>10272</v>
      </c>
    </row>
    <row r="39" spans="1:3">
      <c r="A39" s="3" t="s">
        <v>113</v>
      </c>
    </row>
    <row r="40" spans="1:3">
      <c r="A40" s="4" t="s">
        <v>35</v>
      </c>
      <c r="B40" s="5" t="n">
        <v>19</v>
      </c>
      <c r="C40" s="5" t="n">
        <v>45</v>
      </c>
    </row>
    <row r="41" spans="1:3">
      <c r="A41" s="4" t="s">
        <v>42</v>
      </c>
      <c r="B41" s="5" t="n">
        <v>529</v>
      </c>
      <c r="C41" s="5" t="n">
        <v>293</v>
      </c>
    </row>
    <row r="42" spans="1:3">
      <c r="A42" s="4" t="s">
        <v>571</v>
      </c>
      <c r="B42" s="5" t="n">
        <v>503</v>
      </c>
      <c r="C42" s="5" t="n">
        <v>284</v>
      </c>
    </row>
    <row r="43" spans="1:3">
      <c r="A43" s="4" t="s">
        <v>116</v>
      </c>
      <c r="B43" s="5" t="n">
        <v>64</v>
      </c>
      <c r="C43" s="5" t="n">
        <v>104</v>
      </c>
    </row>
    <row r="44" spans="1:3">
      <c r="A44" s="4" t="s">
        <v>572</v>
      </c>
      <c r="B44" s="5" t="n">
        <v>-5620</v>
      </c>
      <c r="C44" s="5" t="n">
        <v>-3916</v>
      </c>
    </row>
    <row r="45" spans="1:3">
      <c r="A45" s="3" t="s">
        <v>118</v>
      </c>
    </row>
    <row r="46" spans="1:3">
      <c r="A46" s="4" t="s">
        <v>575</v>
      </c>
      <c r="B46" s="5" t="n">
        <v>5149</v>
      </c>
      <c r="C46" s="5" t="n">
        <v>3916</v>
      </c>
    </row>
    <row r="47" spans="1:3">
      <c r="A47" s="4" t="s">
        <v>120</v>
      </c>
      <c r="B47" s="5" t="n">
        <v>5149</v>
      </c>
      <c r="C47" s="5" t="n">
        <v>3916</v>
      </c>
    </row>
    <row r="48" spans="1:3">
      <c r="A48" s="3" t="s">
        <v>121</v>
      </c>
    </row>
    <row r="49" spans="1:3">
      <c r="A49" s="4" t="s">
        <v>576</v>
      </c>
      <c r="B49" s="5" t="n">
        <v>500</v>
      </c>
      <c r="C49" s="5" t="n">
        <v>0</v>
      </c>
    </row>
    <row r="50" spans="1:3">
      <c r="A50" s="4" t="s">
        <v>125</v>
      </c>
      <c r="B50" s="5" t="n">
        <v>500</v>
      </c>
      <c r="C50" s="5" t="n">
        <v>0</v>
      </c>
    </row>
    <row r="51" spans="1:3">
      <c r="A51" s="4" t="s">
        <v>127</v>
      </c>
      <c r="B51" s="5" t="n">
        <v>29</v>
      </c>
      <c r="C51" s="5" t="n">
        <v>0</v>
      </c>
    </row>
    <row r="52" spans="1:3">
      <c r="A52" s="4" t="s">
        <v>128</v>
      </c>
      <c r="B52" s="5" t="n">
        <v>0</v>
      </c>
      <c r="C52" s="5" t="n">
        <v>0</v>
      </c>
    </row>
    <row r="53" spans="1:3">
      <c r="A53" s="4" t="s">
        <v>129</v>
      </c>
      <c r="B53" s="5" t="n">
        <v>29</v>
      </c>
      <c r="C53" s="5" t="n">
        <v>0</v>
      </c>
    </row>
    <row r="54" spans="1:3">
      <c r="A54" s="3" t="s">
        <v>130</v>
      </c>
    </row>
    <row r="55" spans="1:3">
      <c r="A55" s="4" t="s">
        <v>573</v>
      </c>
      <c r="B55" s="5" t="n">
        <v>0</v>
      </c>
      <c r="C55" s="5" t="n">
        <v>0</v>
      </c>
    </row>
    <row r="56" spans="1:3">
      <c r="A56" s="4" t="s">
        <v>91</v>
      </c>
      <c r="B56" s="5" t="n">
        <v>6</v>
      </c>
      <c r="C56" s="5" t="n">
        <v>6</v>
      </c>
    </row>
    <row r="57" spans="1:3">
      <c r="A57" s="3" t="s">
        <v>133</v>
      </c>
    </row>
    <row r="58" spans="1:3">
      <c r="A58" s="4" t="s">
        <v>135</v>
      </c>
      <c r="B58" s="5" t="n">
        <v>321</v>
      </c>
      <c r="C58" s="5" t="n">
        <v>579</v>
      </c>
    </row>
    <row r="59" spans="1:3">
      <c r="A59" s="4" t="s">
        <v>136</v>
      </c>
      <c r="B59" s="5" t="n">
        <v>451</v>
      </c>
      <c r="C59" s="5" t="n">
        <v>0</v>
      </c>
    </row>
    <row r="60" spans="1:3">
      <c r="A60" s="4" t="s">
        <v>139</v>
      </c>
      <c r="B60" s="5" t="n">
        <v>0</v>
      </c>
      <c r="C60" s="5" t="n">
        <v>66</v>
      </c>
    </row>
    <row r="61" spans="1:3">
      <c r="A61" s="4" t="s">
        <v>140</v>
      </c>
      <c r="B61" s="5" t="n">
        <v>132</v>
      </c>
      <c r="C61" s="5" t="n">
        <v>0</v>
      </c>
    </row>
    <row r="62" spans="1:3">
      <c r="A62" s="4" t="s">
        <v>142</v>
      </c>
      <c r="B62" s="6" t="n">
        <v>3669</v>
      </c>
      <c r="C62"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34</v>
      </c>
      <c r="B4" s="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08:42:00Z</dcterms:created>
  <dcterms:modified xmlns:dcterms="http://purl.org/dc/terms/" xmlns:xsi="http://www.w3.org/2001/XMLSchema-instance" xsi:type="dcterms:W3CDTF">2018-03-29T08:42:00Z</dcterms:modified>
</cp:coreProperties>
</file>